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 BASIS OF PRESENTATION AND SI" sheetId="7" r:id="rId7"/>
    <s:sheet name="B. NEW ACCOUNTING PRONOUNCEMENT" sheetId="8" r:id="rId8"/>
    <s:sheet name="C. INTANGIBLE ASSETS AND GOODWI" sheetId="9" r:id="rId9"/>
    <s:sheet name="D. ACCOUNTS RECEIVABLE" sheetId="10" r:id="rId10"/>
    <s:sheet name="E. ACCRUED LIABILITIES AND EXPE" sheetId="11" r:id="rId11"/>
    <s:sheet name="F. DEBT" sheetId="12" r:id="rId12"/>
    <s:sheet name="G. PREFERRED STOCK" sheetId="13" r:id="rId13"/>
    <s:sheet name="H. CAPITAL STOCK" sheetId="14" r:id="rId14"/>
    <s:sheet name="I. STOCK OPTIONS AND WARRANTS" sheetId="15" r:id="rId15"/>
    <s:sheet name="J. RELATED PARTY TRANSACTIONS" sheetId="16" r:id="rId16"/>
    <s:sheet name="K. COMMITMENTS AND CONTINGENCIE" sheetId="17" r:id="rId17"/>
    <s:sheet name="L. BUSINESS CONCENTRATION" sheetId="18" r:id="rId18"/>
    <s:sheet name="A. BASIS OF PRESENTATION AND 19" sheetId="19" r:id="rId19"/>
    <s:sheet name="A. BASIS OF PRESENTATION AND 20" sheetId="20" r:id="rId20"/>
    <s:sheet name="C. INTANGIBLE ASSETS AND GOOD21" sheetId="21" r:id="rId21"/>
    <s:sheet name="D. ACCOUNTS RECEIVABLE (Tables)" sheetId="22" r:id="rId22"/>
    <s:sheet name="E. ACCRUED LIABILITIES AND EX23" sheetId="23" r:id="rId23"/>
    <s:sheet name="I. STOCK OPTIONS AND WARRANTS (" sheetId="24" r:id="rId24"/>
    <s:sheet name="K. COMMITMENTS AND CONTINGENC25" sheetId="25" r:id="rId25"/>
    <s:sheet name="A. BASIS OF PRESENTATION AND 26" sheetId="26" r:id="rId26"/>
    <s:sheet name="A. BASIS OF PRESENTATION AND 27" sheetId="27" r:id="rId27"/>
    <s:sheet name="C. INTANGIBLE ASSETS AND GOOD28" sheetId="28" r:id="rId28"/>
    <s:sheet name="C. INTANGIBLE ASSETS AND GOOD29" sheetId="29" r:id="rId29"/>
    <s:sheet name="C. INTANGIBLE ASSETS AND GOOD30" sheetId="30" r:id="rId30"/>
    <s:sheet name="D. ACCOUNTS RECEIVABLE (Details" sheetId="31" r:id="rId31"/>
    <s:sheet name="E. ACCRUED LIABILITIES AND EX32" sheetId="32" r:id="rId32"/>
    <s:sheet name="F. DEBT (Details Narrative)" sheetId="33" r:id="rId33"/>
    <s:sheet name="G. PREFERRED STOCK (Details Nar" sheetId="34" r:id="rId34"/>
    <s:sheet name="H. CAPITAL STOCK (Details Narra" sheetId="35" r:id="rId35"/>
    <s:sheet name="I. STOCK OPTIONS AND WARRANTS36" sheetId="36" r:id="rId36"/>
    <s:sheet name="I. STOCK OPTIONS AND WARRANTS37" sheetId="37" r:id="rId37"/>
    <s:sheet name="I. STOCK OPTIONS AND WARRANTS38" sheetId="38" r:id="rId38"/>
    <s:sheet name="I. STOCK OPTIONS AND WARRANTS39" sheetId="39" r:id="rId39"/>
    <s:sheet name="I. STOCK OPTIONS AND WARRANTS40" sheetId="40" r:id="rId40"/>
    <s:sheet name="J. RELATED PARTY TRANSACTIONS (" sheetId="41" r:id="rId41"/>
    <s:sheet name="K. COMMITMENTS AND CONTINGENC42" sheetId="42" r:id="rId42"/>
    <s:sheet name="K. COMMITMENTS AND CONTINGENC43" sheetId="43" r:id="rId43"/>
    <s:sheet name="K. COMMITMENTS AND CONTINGENC44" sheetId="44" r:id="rId44"/>
    <s:sheet name="L. BUSINESS CONCENTRATION (Deta" sheetId="45" r:id="rId45"/>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6</t>
  </si>
  <si>
    <t>Oct. 31, 2016</t>
  </si>
  <si>
    <t>Document And Entity Information</t>
  </si>
  <si>
    <t>Entity Registrant Name</t>
  </si>
  <si>
    <t>TELKONET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Restricted cash on deposit</t>
  </si>
  <si>
    <t>Accounts receivable, net</t>
  </si>
  <si>
    <t>Inventories</t>
  </si>
  <si>
    <t>Prepaid expenses and other current assets</t>
  </si>
  <si>
    <t>Total current assets</t>
  </si>
  <si>
    <t>Property and equipment, net</t>
  </si>
  <si>
    <t>Other assets:</t>
  </si>
  <si>
    <t>Goodwill</t>
  </si>
  <si>
    <t>Intangible assets, net</t>
  </si>
  <si>
    <t>Deposits</t>
  </si>
  <si>
    <t>Deferred financing costs, net</t>
  </si>
  <si>
    <t>Total other assets</t>
  </si>
  <si>
    <t>Total Assets</t>
  </si>
  <si>
    <t>Current liabilities:</t>
  </si>
  <si>
    <t>Accounts payable</t>
  </si>
  <si>
    <t>Accrued liabilities and expenses</t>
  </si>
  <si>
    <t>Notes payable - current</t>
  </si>
  <si>
    <t>Related party payable</t>
  </si>
  <si>
    <t>Line of credit</t>
  </si>
  <si>
    <t>Deferred revenue - current</t>
  </si>
  <si>
    <t>Deferred lease liability - current</t>
  </si>
  <si>
    <t>Customer deposits</t>
  </si>
  <si>
    <t>Total current liabilities</t>
  </si>
  <si>
    <t>Long-term liabilities:</t>
  </si>
  <si>
    <t>Deferred revenue - long term</t>
  </si>
  <si>
    <t>Deferred lease liability - long term</t>
  </si>
  <si>
    <t>Deferred income taxes</t>
  </si>
  <si>
    <t>Total long-term liabilities</t>
  </si>
  <si>
    <t>Commitments and contingencies</t>
  </si>
  <si>
    <t xml:space="preserve"> </t>
  </si>
  <si>
    <t>Stockholders' Equity</t>
  </si>
  <si>
    <t>Common stock subscribed</t>
  </si>
  <si>
    <t>Common stock, par value $.001 per share; 190,000,000 shares authorized; 132,381,775 and 127,054,848 shares issued and outstanding at September 30, 2016 and at December 31, 2015</t>
  </si>
  <si>
    <t>Additional paid-in-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USD ($)</t>
  </si>
  <si>
    <t>Common stock, par value</t>
  </si>
  <si>
    <t>Common stock, shares authorized</t>
  </si>
  <si>
    <t>Common stock, shares outstanding</t>
  </si>
  <si>
    <t>Common stock, shares issued</t>
  </si>
  <si>
    <t>Preferred stock, par value</t>
  </si>
  <si>
    <t>Preferred stock, shares issued</t>
  </si>
  <si>
    <t>Preferred stock, shares outstanding</t>
  </si>
  <si>
    <t>Preferred stock, liquidiation preference</t>
  </si>
  <si>
    <t>CONDENSED CONSOLIDATED STATEMENTS OF OPERATIONS (UNAUDITED) - USD ($)</t>
  </si>
  <si>
    <t>3 Months Ended</t>
  </si>
  <si>
    <t>Sep. 30, 2015</t>
  </si>
  <si>
    <t>Revenues, net:</t>
  </si>
  <si>
    <t>Product</t>
  </si>
  <si>
    <t>Recurring</t>
  </si>
  <si>
    <t>Total Net Revenue</t>
  </si>
  <si>
    <t>Cost of Sales:</t>
  </si>
  <si>
    <t>Total Cost of Sales</t>
  </si>
  <si>
    <t>Gross Profit</t>
  </si>
  <si>
    <t>Operating Expenses:</t>
  </si>
  <si>
    <t>Research and development</t>
  </si>
  <si>
    <t>Selling, general and administrative</t>
  </si>
  <si>
    <t>Depreciation and amortization</t>
  </si>
  <si>
    <t>Total Operating Expenses</t>
  </si>
  <si>
    <t>Income (Loss) from Operations</t>
  </si>
  <si>
    <t>Other Income (Expenses):</t>
  </si>
  <si>
    <t>Interest income (expense), net</t>
  </si>
  <si>
    <t>Total Other Income (Expense)</t>
  </si>
  <si>
    <t>Income (Loss) Before Provision for Income Taxes</t>
  </si>
  <si>
    <t>Provision for Income Taxes</t>
  </si>
  <si>
    <t>Net Income (Loss)</t>
  </si>
  <si>
    <t>Accretion of preferred dividends and discount</t>
  </si>
  <si>
    <t>Net Income (Loss) attributable to common stockholders</t>
  </si>
  <si>
    <t>Net income (loss) per common share:</t>
  </si>
  <si>
    <t>Net income (loss) attributable to common stockholders per common share - basic</t>
  </si>
  <si>
    <t>Net income (loss) attributable to common stockholders per common share - diluted</t>
  </si>
  <si>
    <t>Weighted Average Common Shares Outstanding - basic</t>
  </si>
  <si>
    <t>Weighted Average Common Shares Outstanding - diluted</t>
  </si>
  <si>
    <t>CONDENSED CONSOLIDATED STATEMENT OF STOCKHOLDERS' EQUITY (UNAUDITED) - 9 months ended Sep. 30, 2016 - USD ($)</t>
  </si>
  <si>
    <t>Series A Preferred Stock</t>
  </si>
  <si>
    <t>Series B Preferred Stock</t>
  </si>
  <si>
    <t>Subscribed Common Stock</t>
  </si>
  <si>
    <t>Common Stock</t>
  </si>
  <si>
    <t>Additional Paid-In Capital [Member]</t>
  </si>
  <si>
    <t>Accumulated Deficit [Member]</t>
  </si>
  <si>
    <t>Total</t>
  </si>
  <si>
    <t>Beginning Balance, Shares at Dec. 31, 2015</t>
  </si>
  <si>
    <t>Beginning Balance, Amount at Dec. 31, 2015</t>
  </si>
  <si>
    <t>Stock-based compensation expense related to employee stock options</t>
  </si>
  <si>
    <t>Shares issued to preferred stockholders for warrants exercised, shares</t>
  </si>
  <si>
    <t>Shares issued to preferred stockholders for warrants exercised, value</t>
  </si>
  <si>
    <t>Shares issued on conversion of preferred stock, preferred stock converted, shares</t>
  </si>
  <si>
    <t>Shares issued on conversion of preferred stock, preferred stock converted, value</t>
  </si>
  <si>
    <t>Shares issued on conversion of preferred stock, common stock issued, shares</t>
  </si>
  <si>
    <t>Shares issued on conversion of preferred stock, common stock issued, value</t>
  </si>
  <si>
    <t>Accrued dividends adjustment due to preferred stock conversion</t>
  </si>
  <si>
    <t>Shares issued for director compensation, shares issued</t>
  </si>
  <si>
    <t>Shares issued for director compensation, value</t>
  </si>
  <si>
    <t>Net loss</t>
  </si>
  <si>
    <t>Ending Balance, Shares at Sep. 30, 2016</t>
  </si>
  <si>
    <t>Ending Balance, Amount at Sep. 30, 2016</t>
  </si>
  <si>
    <t>CONDENSED CONSOLIDATED STATEMENTS OF CASH FLOWS (UNAUDITED) - USD ($)</t>
  </si>
  <si>
    <t>Cash Flows from Operating Activities:</t>
  </si>
  <si>
    <t>Net (loss) income</t>
  </si>
  <si>
    <t>Adjustments to reconcile net (loss) income from operations to cash used in operating activities:</t>
  </si>
  <si>
    <t>Stock-based compensation expense</t>
  </si>
  <si>
    <t>Stock issued to directors as compensation</t>
  </si>
  <si>
    <t>Amortization of deferred financing costs</t>
  </si>
  <si>
    <t>Depreciation</t>
  </si>
  <si>
    <t>Amortization</t>
  </si>
  <si>
    <t>Provision for doubtful accounts, net of recoveries</t>
  </si>
  <si>
    <t>Changes in assets and liabilities:</t>
  </si>
  <si>
    <t>Accounts receivable</t>
  </si>
  <si>
    <t>Deposits and other long term assets</t>
  </si>
  <si>
    <t>Deferred revenue</t>
  </si>
  <si>
    <t>Deferred lease liability</t>
  </si>
  <si>
    <t>Net Cash Used In Operating Activities</t>
  </si>
  <si>
    <t>Cash Flows From Investing Activities:</t>
  </si>
  <si>
    <t>Purchase of property and equipment</t>
  </si>
  <si>
    <t>Change in restricted cash</t>
  </si>
  <si>
    <t>Net Cash (Used In) Provided by Investing Activities</t>
  </si>
  <si>
    <t>Cash Flows From Financing Activities:</t>
  </si>
  <si>
    <t>Payments on notes payable</t>
  </si>
  <si>
    <t>Proceeds from exercise of warrants</t>
  </si>
  <si>
    <t>Net proceeds from line of credit</t>
  </si>
  <si>
    <t>Net Cash Provided By Financing Activities</t>
  </si>
  <si>
    <t>Net decrease in cash and cash equivalents</t>
  </si>
  <si>
    <t>Cash and cash equivalents at the beginning of the period</t>
  </si>
  <si>
    <t>Cash and cash equivalents at the end of the period</t>
  </si>
  <si>
    <t>Cash transactions:</t>
  </si>
  <si>
    <t>Cash paid during the period for interest</t>
  </si>
  <si>
    <t>Non-cash transactions:</t>
  </si>
  <si>
    <t>Accretion of dividends on redeemable preferred stock</t>
  </si>
  <si>
    <t>A. BASIS OF PRESENTATION AND SIGNIFICANT ACCOUNTING POLICIES</t>
  </si>
  <si>
    <t>Accounting Policies [Abstract]</t>
  </si>
  <si>
    <t>SUMMARY OF ACCOUNTING POLICIES</t>
  </si>
  <si>
    <t xml:space="preserve"> 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16, are not necessarily indicative
of the results that may be expected for the year ending December 31, 2016. The unaudited condensed consolidated financial statements
should be read in conjunction with the consolidated December 31, 2015 financial statements and footnotes thereto included in the
Company's Form 10-K filed with the SEC. Business
and Basis of Presentation Telkonet,
formed in 1999 and incorporated under the laws of the State of Utah, is made up of two synergistic business divisions, EcoSmart
Energy Management Technology and EthoStream High Speed Internet Access (“HSIA”) Network. The condensed
consolidated financial statements include the accounts of the Company and its wholly-owned subsidiaries, Telkonet Communications,
Inc., and EthoStream LLC (‘Ethostream”). All significant intercompany balances and transactions have been eliminated
in consolidation. The Company
operates in one reportable segment based on management’s view of its business for purposes of evaluating performance and
making operating decisions. The Company utilizes shared services including but not limited to, human resources, payroll, finance,
sales, support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 Liquidity
and Financial Condition The Company
reported a net loss of $944,701 for the nine months ended September 30, 2016, had cash used in operating activities of $744,481,
had an accumulated deficit of $123,039,822 and a working capital surplus of $207,634 as of September 30, 2016. Since inception,
the Company’s primary sources of ongoing liquidity for operations have come through private and public offerings of equity
securities, and the issuance of various debt instruments and asset-based lending. As discussed
in Note G, the Series A preferred stock became redeemable at the option of the preferred stock holders on November 19, 2014 and
for a period of 180 days thereafter, provided that at least 50% of the holders provide written notice to the Company requesting
redemption. As of September 30, 2016 and December 31, 2015, no redemption of the preferred stock occurred and any future redemption
of the Series A or B preferred stock would be entirely at the option of the Company. Furthermore, on February 17, 2016, an amendment
to the revolving credit facility with Heritage Bank of Commerce, a California state chartered bank (“Heritage Bank”)
was executed extending the maturity date of the revolving credit facility to September 30, 2018, unless earlier accelerated under
the terms of the loan and security agreement (the “Heritage Bank Loan Agreement”). This revolving credit facility
is available for working capital and other business purposes. The outstanding principal balance of the revolving credit facility
bears interest at the Prime Rate plus 3.00%. As of September 30, 2016, the outstanding balance under the revolving credit facility
was $1,011,771 and the remaining available borrowing capacity was approximately $217,000. The Company’s
liquidity plan includes reviewing options for raising additional capital including, but not limited to, asset-based or equity
financing, private placements, and/or disposition of assets. Management believes that with additional financing, the Company
will be able to fund required working capital, research and development and marketing expenses necessary to promote revenue growth.
However, any equity financing may be dilutive to stockholders and any additional debt financing would increase expenses and may
involve restrictive covenants. While the Company has been successful in securing financing through September 30, 2018 with the
Heritage Bank Loan Agreement to provide adequate funding for working capital purposes, there is no assurance that obtaining additional
or replacement financing, if needed, will sufficiently fund future operations, repay existing debt or implement the Company’s
growth strategy. The Company’s failure to execute on this strategy may have a material adverse effect on its business, results
of operations and financial position. Restricted
Cash on Deposit The Company
executes contracts with bonding requirements and maintains this cash collateral on deposit for current and future projects. The
amount is presented as restricted cash on deposit on the condensed consolidated balance sheet as of September 30, 2016 and December
31, 2015. As of September 30, 2016, all projects requiring performance bonds were completed and the Company was released from
the performance bonds. The outstanding balance as
of September 30, 2016 and December 31, 2015 was zero and $31,277, respectively. 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nine
months ended September 30, 2016 and 2015, there were 2,240,225 and 7,413,635 shares of common stock, underlying options and warrants,
respectively, and were excluded due to these instruments being anti-dilutive.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and also to properties installed by other providers.
In addition, the Company provides the property with the portal to access the Internet. The Company receives monthly service fees
from such properties for its services and Internet acces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and Internet access. Long-term deferred revenue
represents support service fees to be earned or provided beginning after September 30, 2017. Revenue recognized that has not yet
been billed to a customer results in an asset as of the end of the period. As of September 30, 2016 and December 31, 2015, there
was $137,403 and $170,000 recorded within accounts receivable, respectively, related to revenue recognized that has not yet been
billed.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6 and the year ended December 31, 2015, the Company experienced returns of approximately 1% to 3% of materials included in
the cost of sales. As of September 30, 2016 and December 31, 2015, the Company recorded warranty liabilities in the amount of
$77,310 and $66,555, respectively, using this experience factor range. Product warranties
for the nine months ended September 30, 2016 and the year ended December 31, 2015 are as follows:
September 30, December 31,
Beginning balance $ 66,555 $ 44,288
Warranty claims incurred (77,350 ) (52,833 )
Provision charged to expense 88,105 75,100
Ending balance $ 77,310 $ 66,555 </t>
  </si>
  <si>
    <t>B. NEW ACCOUNTING PRONOUNCEMENTS</t>
  </si>
  <si>
    <t>New Accounting Pronouncements and Changes in Accounting Principles [Abstract]</t>
  </si>
  <si>
    <t>NEW ACCOUNTING PRONOUNCEMENTS</t>
  </si>
  <si>
    <t>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guidance for this standard was initially effective
for annual reporting periods beginning after December 15, 2016, including interim periods within that reporting period, however
in August 2015 the FASB delayed the effective date of the standard for one full year. Companies will adopt the standar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August 2014, the FASB issued ASU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annual periods beginning after December 15, 2016 and thereafter. Early adoption is permitted. The Company is currently evaluating
the impact of its pending adoption of ASU 2014-15 on its consolidated financial statements. In
July 2015, the FASB issued ASU No. 2015-11, Inventory - Simplifying the Measurement of Inventory (Topic 330) (“ASU
2015-11”).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currently evaluating the impact of its pending adoption of ASU 2015-11 on its consolidated financial statements. In November
2015, the FASB issued ASU No. 2015-17, Income Taxes - Balance Sheet Classification of Deferred Taxes (Topic 740) (“ASU
2015-17”), which requires deferred tax liabilities and assets of the same tax jurisdiction or a tax filing group, as well
as any related valuation allowance, be offset and presented as a single noncurrent amount in the consolidated balance sheets.
ASU No. 2015-17 is effective for interim and annual periods beginning after December 15, 2016, with early adoption permitted.
ASU 2015-17 may be applied either prospectively to all deferred tax liabilities and assets or retrospectively to all periods presented.
The Company does not believe this guidance will have a material impact on the Company's future statement of operations or financial
position.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August
2016, the FASB issued ASU No. 2016-15, Classification of Certain Cash Receipts and Cash Payments (“ASU 2016-15”).
The new standard provides guidance on the classification of certain transactions in the statement of cash flows, such as contingent
consideration payments made in connection with a business combination and debt prepayment or extinguishment costs. ASU 2016-15
is effective for fiscal years beginning after December 15, 2017, including interim periods within that fiscal year. When adopted,
the new guidance will be applied retrospectively. The Company is currently evaluating the impact of its pending adoption of ASU
2016-15 on its consolidated financial statements.</t>
  </si>
  <si>
    <t>C. INTANGIBLE ASSETS AND GOODWILL</t>
  </si>
  <si>
    <t>Goodwill and Intangible Assets Disclosure [Abstract]</t>
  </si>
  <si>
    <t>INTANGIBLE ASSETS AND GOODWILL</t>
  </si>
  <si>
    <t>Total identifiable
intangible assets acquired and their carrying values at September 30, 2016 are:
Cost Accumulated
Amortization Accumulated
Impairment Carrying
Value Weighted Average
Amortization Period (Years)
Amortized Identifiable Intangible
Assets:
Subscriber lists
– EthoStream $ 2,900,000 $ (2,306,003 ) $ – $ 593,997 12.0
Total Amortized Identifiable
Intangible Assets 2,900,000 (2,306,003 ) – 593,997
Goodwill – EthoStream 8,796,430 – (3,000,000 ) 5,796,430
Total Goodwill 8,796,430 – (3,000,000 ) 5,796,430
Total $ 11,696,430 $ (2,306,003 ) $ (3,000,000 ) $ 6,390,427 Total identifiable
intangible assets acquired and their carrying values at December 31, 2015 are:
Cost Accumulated Amortization Accumulated
Impairment Carrying
Value Weighted
Average Amortization
Period (Years)
Amortized Identifiable Intangible
Assets:
Subscriber lists
– EthoStream $ 2,900,000 $ (2,124,743 ) $ – $ 775,257 12.0
Total Amortized Identifiable
Intangible Assets 2,900,000 (2,124,743 ) – 775,257
Goodwill
– EthoStream 8,796,430 – (3,000,000 ) 5,796,430
Total Goodwill 8,796,430 – (3,000,000 ) 5,796,430
Total $ 11,696,430 $ (2,124,743 ) $ (3,000,000 ) $ 6,571,687 Total amortization
expense charged to operations for each of the three and nine months ended September 30, 2016 and 2015 was $60,420 and $181,260.
The weighted average remaining amortization period for the subscriber list is 2.45 years. Estimated future amortization
expense as of September 30, 2016 is as follows:
Remainder of 2016 $ 60,420
2017 241,680
2018 241,680
2019 50,217
Total $ 593,997 The Company does
not amortize goodwill. The Company recorded goodwill in the amount of $8,796,430 as a result of the acquisition of EthoStream
during the year ended December 31, 2007. The Company evaluates goodwill for impairment based on the fair value of the reporting
units to which this goodwill relates at least once a year or more frequently if events or circumstances change that would more
likely than not reduce the fair value of the Company’s reporting units below their carrying value. The Company utilizes
a discounted cash flow valuation methodology (income approach) to determine the fair value of the reporting unit. Since acquisition,
the Company has impaired $3,000,000 of goodwill for EthoStream.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amortized identifiable intangible assets
attributable to the EthoStream reporting unit are impaired.</t>
  </si>
  <si>
    <t>D. ACCOUNTS RECEIVABLE</t>
  </si>
  <si>
    <t>Receivables [Abstract]</t>
  </si>
  <si>
    <t>ACCOUNTS RECEIVABLE</t>
  </si>
  <si>
    <t xml:space="preserve">Components of accounts receivable
as of September 30, 2016 and December 31, 2015 are as follows:
September 30, December 31,
Accounts receivable $ 2,156,950 $ 2,286,690
Allowance for doubtful accounts (29,517 ) (23,343 )
Accounts receivable, net $ 2,127,433 $ 2,263,347 </t>
  </si>
  <si>
    <t>E. ACCRUED LIABILITIES AND EXPENSES</t>
  </si>
  <si>
    <t>Payables and Accruals [Abstract]</t>
  </si>
  <si>
    <t>ACCRUED LIABILITIES AND EXPENSES</t>
  </si>
  <si>
    <t xml:space="preserve">Accrued liabilities and expenses
at September 30, 2016 and December 31, 2015 are as follows :
September 30, December 31,
Accrued liabilities and expenses $ 410,670 $ 198,906
Accrued payroll and payroll taxes 503,591 386,521
Accrued sales taxes, penalties, and interest 242,641 229,768
Accrued interest 407 291
Product warranties 77,310 66,555
Total accrued liabilities and expenses $ 1,234,619 $ 882,041 </t>
  </si>
  <si>
    <t>F. DEBT</t>
  </si>
  <si>
    <t>Debt Disclosure [Abstract]</t>
  </si>
  <si>
    <t>DEBT</t>
  </si>
  <si>
    <t>Business
Loan On September
11, 2009, the Company entered into a Loan Agreement in the aggregate principal amount of $300,000 with the Wisconsin Department
of Commerce (the “Department”). The outstanding principal balance bears interest at the annual rate of 2%. Payment
of interest and principal is to be made in the following manner: (a) payment of any and all interest that accrues from the date
of disbursement commenced on January 1, 2010 and continued on the first day of each consecutive month thereafter through and including
December 31, 2010; (b) commencing on January 1, 2011 and continuing on the first day of each consecutive month thereafter through
and including November 1, 2016, the Company is required to pay equal monthly installments of $4,426; followed by a final installment
on December 1, 2016 which shall include all remaining principal, accrued interest and other amounts owed by the Company to the
Department under the Loan Agreement. The Company may prepay amounts outstanding under the Loan Agreement in whole or in part at
any time without penalty. The Loan Agreement was secured by substantially all of the Company’s assets. On September 24,
2014, the Department signed a subordination agreement of all the Company’s security interests. The proceeds from this loan
were used for the working capital requirements of the Company. The Loan Agreement contains covenants which required, among other
things, that the Company keep and maintain 75 existing full-time positions and create and fill 35 additional full-time positions
in Milwaukee, Wisconsin by December 31, 2012. On June 18, 2012, the Department agreed to permanently waive all penalties associated
with the Company’s noncompliance with this covenant. The outstanding borrowings under the agreement as of September 30,
2016 and December 31, 2015 was $13,476 and $52,579, respectively. Promissory
Note On March
4, 2011, the Company sold all its Series 5 PLC product line assets to Wisconsin-based Dynamic Ratings, Inc. (“Purchaser”)
under an asset purchase agreement (“APA”). Per the APA, the Company signed an unsecured promissory note (the “Note”)
due to Purchaser in the aggregate principal amount of $700,000. The outstanding principal balance bore interest at a rate of 6%
and was originally due on March 31, 2014. As a result of an amendment effective April 30, 2013, the maturity date was extended
to January 1, 2016, at which time the Note was paid in full. The principal balance of the Note as
of September 30, 2016 and December 31, 2015 was zero and $40,761, respectively. Kross
Promissory Note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ears interest at the annual rate of 3.00%. Payment of interest and principal began
on September 1, 2016 and will continue monthly on the first day of each month thereafter through and including June 1, 2017; the
Company is required to pay equal monthly installments of $16,330 which includes all remaining principal and accrued interest owed
by the Company to Mr. Kross under the Kross Note. The Company may prepay in advance any unpaid principal or interest due under
the Kross Note without premium or penalty. The principal balance of the Kross Note as of September 30, 2016 was $145,147. During
the three and nine months ended September 30, 2016, the Company made principal and interest payments of $16,330 to Mr. Kross. Revolving
Credit Facility On September
30, 2014, the Company and its wholly-owned subsidiary, EthoStream, as co-borrowers (collectively, the “Borrowers”),
entered into a loan and security agreement (the “Heritage Bank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Heritage Bank Loan Agreement is available for working capital and other general business purposes. The outstanding principal
balance of the Credit Facility bears interest at the Prime Rate plus 3.00%, which was 6.50% at September 30, 2016 and December
31, 2015. On October 9, 2014, as part of the Heritage Bank Loan Agreement, Heritage Bank was granted a warrant to purchase 250,000
shares of Telkonet common stock. The warrant has an exercise price of $0.20 and expires October 9, 2021. On February 17, 2016,
an amendment to the Credit Facility was executed extending the maturity date to September 30, 2018, unless earlier accelerated
under the terms of the Heritage Bank Loan Agreement. The Heritage
Bank Loan Agreement also contains financial covenants that place restrictions on, among other things, the incurrence of debt,
granting of liens and sale of assets. The Heritage Bank Loan Agreement also contains financial covenants that require the Borrowers
to maintain a minimum EBITDA level, measured quarterly, and a minimum asset coverage ratio, measured monthly. A violation of any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As of June 30, 2016, the Company was in violation of a financial performance covenant. Heritage Bank granted a
waiver of that violation on August 11, 2016. By waiving the violation, Heritage Bank is not surrendering any of its other rights
set forth in the Heritage Bank Loan Agreement. On October 27, 2016, an amendment to the Credit Facility was executed modifying
the required minimum EBITDA level financial covenant as of September 30, 2016 and December 31, 2016. As of September 30, 2016,
the Company was in compliance with the modified financial covenants. The outstanding balance on the Credit Facility was $1,011,771
and $901,771 at September 30, 2016 and December 31, 2015, respectively, leaving an available borrowing base of approximately $217,000
and $532,700 at September 30, 2016 and December 31, 2015, respectively.</t>
  </si>
  <si>
    <t>G. PREFERRED STOCK</t>
  </si>
  <si>
    <t>Equity [Abstract]</t>
  </si>
  <si>
    <t>PREFERRED STOCK</t>
  </si>
  <si>
    <t xml:space="preserve">Series A The Company
has designated 215 shares of preferred stock as Series A Preferred Stock (“Series A”). Each share of Series A is convertible,
at the option of the holder thereof, at any time, into shares of common stock at an initial conversion price of $0.363 per share.
In the event of a change of control (as defined in the purchase agreement with respect to the Series A), or at the holder’s
option, on November 19, 2014 and for a period of 180 days thereafter, provided that at least 50% of the shares of Series A issued
on the Series A Original Issue Date remain outstanding as of November 19, 2014, and the holders of at least a majority of the
then outstanding shares of Series A provide written notice requesting redemption of all shares of Series A, the Company was required
to redeem the Series A for the purchase price of $5,000 per share, plus any accrued but unpaid dividends. By way of the redemption
option available to holders of the Company’s Series A shares having expired on May 18, 2015 with no Series A holders requesting
redemption of their shares, the redemption feature at the option of the holders was eliminated, thereby, resulting in the reclassification
of $1,322,112 from temporary equity, which was classified as “redeemable preferred stock” in the Company’s consolidated
balance sheets, to permanent equity during the year ended December 31, 2015. 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For the three
months ended September 30, 2016 and 2015, the Company has accrued dividends for Series A of zero. For the nine months ended September
30, 2016 and 2015, the Company has accrued dividends for Series A of zero and $36,707, and cumulative accrued dividends of $508,454
and $434,226 as of September 30, 2016 and 2015, respectively. The accrued dividends have been charged to additional paid-in capital
(since there is a deficit in retained earnings) and an increase to the net income (loss) attributable to common stockholders and
the net unpaid accrued dividends been added to the carrying value of the preferred stock. Series
B The Company
has designated 538 shares of preferred stock as Series B Preferred Stock (“Series B”). Each share of Series B is convertible,
at the option of the holder thereof, at any time, into shares of the Company’s common stock at a conversion price of $0.13
per share. As a result of the Series B conversions during the year ended December 31, 2013, the outstanding Series
B shares are not redeemable at the option of the holders. The Series B accrues dividends at an annual rate of 8% of the original
purchase price, payable only when, as, and if declared by the Company’s Board of Directors. On August
4, 2010, the Company sold 267 shares of Series B with attached warrants to purchase an aggregate of 5,134,626 shares of the Company’s
common stock at $0.13 per share. The Series B shares were sold at a price per share of $5,000 and each Series B share was
convertible into approximately 38,461 shares of common stock at a conversion price of $0.13 per share. The Company received $1,335,000
from the sale of the Series B shares. Up and until the quarter ended September 30, 2013, the Series B were redeemable at the option
of the holder, the carrying value of the preferred stock, net of discount and including accumulated dividends, had been classified
as redeemable preferred stock on the consolidated balance sheets. During the year ended December 31, 2011, shareholders converted
45 preferred shares issued on August 4, 2010, to, in aggregate 1,730,762 shares of common stock. During the year ended December
31, 2013, shareholders converted 167 preferred shares issued on August 4, 2010, to, in aggregate, 6,423,072 shares of common stock.
During the nine months ended September 30, 2016, one shareholder converted 3 preferred shares issued on August 4, 2010 to 115,385
shares of common stock. The shareholders by converting the shares of preferred stock to common stock forfeited upon conversion
all cumulative net unpaid accrued dividends associated with the shares of preferred stock. On April
8, 2011, the Company sold 271 additional shares of Series B with attached warrants to purchase an aggregate of 5,211,542 shares
of the Company’s common stock at $0.13 per share. The Series B shares were sold at a price per share of $5,000 and each
Series B share was convertible into approximately 38,461 shares of common stock at a conversion price of $0.13 per share. The
Company received $1,355,000 from the sale of the Series B shares. During the year ended December 31, 2013, all 271 of the preferred
shares issued on April 8, 2011, were converted to, in aggregate, 10,423,067 shares of common stock. As
a result of the Series B conversions during the year ended December 31, 2013, fewer than 50% of the Series B shares issued on
the Series B original issuance date, August 4, 2010, remain outstanding, and the balance of the outstanding Series B shares will
not become redeemable at the option of the holders. The redemption feature at the option of the holders is eliminated, thereby,
resulting in the reclassification of $324,063 from temporary equity, which was classified as “redeemable preferred stock”
in the Company’s consolidated balance sheets, to permanent equity during the year ended December 31, 2013. For the three
months ended September 30, 2016 and 2015, the Company has accrued dividends for Series B of zero. For the nine months ended September
30, 2016 and 2015, the Company has accrued dividends for Series B of zero and $10,921, and cumulative accrued dividends of $128,186
and $113,503 as of September 30, 2016 and 2015, respectively. The accrued dividends have been charged to additional paid-in capital
(since there is a deficit in retained earnings) and the net unpaid accrued dividends been added to the carrying value of the preferred
stock. Preferred
stock carries certain preference rights as detailed in the Company’s Amended Articles of Incorporation related to both the
payment of dividends and as to payments upon liquidation in preference to any other class or series of capital stock of the Company.
Liquidation preference of the preferred stock is based on the following order: first, Series B with a preference value of $388,186
and second, Series A with a preference value of $1,433,454. Both series of preferred stock are equal in their dividend preference
over common stock. </t>
  </si>
  <si>
    <t>H. CAPITAL STOCK</t>
  </si>
  <si>
    <t>CAPITAL STOCK</t>
  </si>
  <si>
    <t>The Company
has authorized 15,000,000 shares of preferred stock (designated and undesignated), with a par value of $.001 per share. The Company
has designated 215 shares as Series A preferred stock and 538 shares as Series B preferred stock. As of September 30, 2016 and
December 31, 2015, there were 185 shares of Series A and 52 and 55 shares of Series B outstanding, respectively. The Company
has authorized 190,000,000 shares of common stock with a par value of $.001 per share. As of September 30, 2016 and December 31,
2015 the Company had 132,381,775 and 127,054,848 common shares issued and outstanding, respectively. During the
nine months ended September 30, 2015, 2,019,236 warrants were exercised for an aggregate of 2,019,236 shares of the Company’s
common stock at $0.13 per share. These warrants were originally granted to shareholders of the August 4, 2010 Series B preferred
stock issuance. During the
nine months ended September 30, 2016, 5,211,542 warrants were exercised for an aggregate of 5,211,542 shares of the Company’s
common stock at $0.13 per share. These warrants were originally granted to shareholders of the April 8, 2011 Series B preferred
stock issuance. During the
nine months ended September 30, 2016, 3 shares of Series B preferred stock were converted to, in aggregate, 115,385 shares of
common stock.</t>
  </si>
  <si>
    <t>I. STOCK OPTIONS AND WARRANTS</t>
  </si>
  <si>
    <t>Disclosure of Compensation Related Costs, Share-based Payments [Abstract]</t>
  </si>
  <si>
    <t>STOCK OPTIONS AND WARRANTS</t>
  </si>
  <si>
    <t xml:space="preserve">Employee
Stock Options 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September 30, 2016.
Options Outstanding Options Exercisable
Exercise Prices Number Weighted Average Weighted Average Number Weighted Average
$ 0.01 - $0.15 175,000 1.07 $ 0.14 175,000 $ 0.14
$ 0.16 - $0.99 1,720,225 6.29 0.18 1,369,951 0.18
$ 1.00 - $3.03 45,000 0.86 1.69 45,000 1.69
1,940,225 5.69 $ 0.22 1,589,951 $ 0.22 Transactions
involving stock options issued to employees are summarized as follows:
Number
of Shares Weighted
Average Price
Per Share
Outstanding at January 1,
2015 1,930,225 $ 0.40
Granted 50,000 0.18
Exercised - -
Cancelled or expired (155,000 ) 1.81
Outstanding at December 31, 2015 1,825,225 $ 0.28
Granted 300,000 0.19
Exercised - -
Cancelled or expired (185,000 ) 0.73
Outstanding at September 30, 2016 1,940,225 $ 0.22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own common stock using the trailing 24 months of share price
data prior to the date of the award. The Company bases the risk-free interest rate used in the Black-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 share-based
compensation for those awards that are expected to vest. In accordance with ASC 718-10, the Company adjusts share-based compensation
for changes to the estimate of expected equity award forfeitures based on actual forfeiture experience. There were
300,000 and zero options granted and no options exercised during the nine months ended September 30, 2016 and 2015, respectively. Total
stock-based compensation expense in connection with options granted to employees recognized in the condensed consolidated statements
of operations for the three and nine months ended September 30, 2016 and 2015 was $2,703 and $3,390 and $10,204 and $10,983, respectively. Warrants The following
table summarizes the changes in warrants outstanding and the related prices for the shares of the Company’s common stock
issued to non-employees of the Company.
Warrants Outstanding Warrants Exercisable
Exercise Prices Number Weighted Average Weighted Average Number Weighted Average
$ 0.18 50,000 1.16 $ 0.18 50,000 $ 0.18
0.20 250,000 5.02 0.20 250,000 0.20
300,000 4.38 $ 0.20 300,000 $ 0.20 Transactions involving warrants
are summarized as follows:
Number of Weighted Average
Outstanding at January 1, 2015 7,915,533 $ 0.27
Issued – –
Exercised (2,019,236 ) 0.13
Cancelled or expired (257,887 ) 3.00
Outstanding at December 31, 2015 5,638,410 0.20
Issued – –
Exercised (5,211,542 ) 0.13
Cancelled or expired (126,868 ) 3.00
Outstanding at September 30, 2016 300,000 $ 0.20 There were no warrants granted,
5,211,542 warrants exercised and 126,868 cancelled or forfeited during the nine months ended September 30, 2016. There were no
warrants granted, 2,019,236 warrants exercised and 257,887 cancelled or forfeited during the nine months ended September 30, 2015. </t>
  </si>
  <si>
    <t>J. RELATED PARTY TRANSACTIONS</t>
  </si>
  <si>
    <t>Related Party Transactions [Abstract]</t>
  </si>
  <si>
    <t>RELATED PARTY TRANSACTIONS</t>
  </si>
  <si>
    <t>On
May 18 and June 4, 2015, now former director, William Davis and current Chief Executive Officer Jason Tienor each signed a General
Indemnity Agreement pledging personal property on behalf of the Company for a customer contract that required bonding. The Company
agreed to compensate each in the amount of $3,000, grossed up to accommodate their 2015 federal income tax liability associated
with the payments. On July 15
and July 17, 2015, Messrs. Davis and Tienor each signed a General Indemnity Agreement pledging personal property on behalf of
the Company for another customer contract that required bonding. The Company agreed to compensate each in the amount of $2,000,
grossed up to accommodate their 2015 federal income tax liability associated with the payments. The amounts owed to Messrs. Davis
and Tienor as of September 30, 2016 and December 31, 2015, were zero and $11,994, respectively, and were recorded in accrued liabilities
and expenses on the accompanying condensed consolidated balance sheets. On August
4, 2016, the Board of Directors authorized the Company to reimburse Peter T. Kross (“Mr. Kross”), $161,075 for expenses
incurred related to his successful contested proxy. Effective June 27, 2016, Mr. Kross is a director of the Company and considered
a related party. On August 30, 2016, Mr. Kross accepted an unsecured promissory note (“Kross Note”) for $161,075 from
the Company. The outstanding principal balance bears interest at the annual rate of 3.0%. Payment of interest and principal began
on September 1, 2016 and will continue monthly on the first day of each month thereafter through and including June 1, 2017; the
Company is required to pay equal monthly installments of $16,330 which includes all remaining principal and accrued interest owed
by the Company to Mr. Kross under the Kross Note. The Company may prepay in advance any unpaid principal or interest due under
the Kross Note without premium or penalty. The principal balance of the Kross Note as of September 30, 2016 was $145,147. During
the three and nine months ended September 30, 2016, the Company made principal and interest payments of $16,330 to Mr. Kross. During the
three and nine months ended September 30, 2016, the Company agreed to issue common stock of $36,000 to the Company’s non-employee
directors as compensation for their attendance and participation in the Company’s Board of Director and committee meetings. From time
to time the Company may receive advances from certain of its officers in the form of salary deferment, cash advances to meet short
term working capital needs. These advances may not have formal repayment terms or arrangements. As of September 30, 2016 and December
31, 2015, there were no such arrangements.</t>
  </si>
  <si>
    <t>K. COMMITMENTS AND CONTINGENCIES</t>
  </si>
  <si>
    <t>Commitments and Contingencies Disclosure [Abstract]</t>
  </si>
  <si>
    <t>COMMITMENTS AND CONTINGENCIES</t>
  </si>
  <si>
    <t xml:space="preserve">Office Lease Obligations In October
2013, the Company entered into a lease agreement for 6,362 square feet of commercial office space in Waukesha, Wisconsin for its
corporate headquarters. The Waukesha lease expires in April 2021. The Company
presently leases approximately 14,000 square feet of office space in Milwaukee, Wisconsin for its operations facility. The Milwaukee
lease expires in March 2020. In January
2016, the Company entered into a lease agreement for 2,237 square feet of commercial office space in Germantown, Maryland for
its engineering employee’s in Maryland. The lease commitment expires in January 2017. Commitments
for minimum rentals under non-cancelable leases at September 30, 2016 are as follows:
2016 (remainder of) $ 61,621
2017 254,613
2018 258,252
2019 265,173
2020 128,729
2021 34,880
Total $ 1,003,268 Rental expenses
charged to operations for the three and nine months ended September 30, 2016 and 2015 were $113,795 and $165,367, and $339,779
and $491,569, respectively. Rental income received for the three and nine months ended September 30, 2016 and 2015 was zero and
$34,301 and zero and $102,904, respectively.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ales
Tax 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243,000
and $230,000 accrued as of September 30, 2016 and December 31, 2015, respectively. The Company
continues to manage the liability by establishing voluntary disclosure agreements (VDAs) with the applicable states, which establishes
a maximum look-back period and payment arrangements. However, if the aforementioned methods prove unsuccessful and the Company
is examined or challenged by taxing authorities, there exists possible exposure of an additional $20,000, not including any applicable
interest and penalties. Prior to
2016, the Company successfully executed and paid in full VDAs in thirty one states totaling approximately $695,000 and is current
with the subsequent filing requirements. During the
nine months ended September 30, 2016, the Company executed five VDA’s totaling approximately $70,000. As of September
30, 2016, the state of Wisconsin is performing a sales and use tax audit covering the period from January 1, 2011 through December
31, 2015. The Company estimates the audit could result in approximately $100,000 in additional use tax and interest and have appropriately
accrued this amount as of September 30, 2016. The following table sets forth
the change in the sales tax accrual as of September 30, 2016 and December 31, 2015:
September 30, 2016 December 31, 2015
Balance, beginning of year $ 229,768 $ 353,260
Sales tax collected 363,007 401,031
Provisions 100,000 –
Interest and penalties (3,017 ) (117,700 )
Payments (447,117 ) (406,823 )
Balance, end of period $ 242,641 $ 229,768 </t>
  </si>
  <si>
    <t>L. BUSINESS CONCENTRATION</t>
  </si>
  <si>
    <t>Risks and Uncertainties [Abstract]</t>
  </si>
  <si>
    <t>BUSINESS CONCENTRATION</t>
  </si>
  <si>
    <t>For the nine
months ended September 30, 2016 and 2015, no single customer represented 10% or more of total net revenues. As of September 30,
2016 and December 31, 2015, no single customer accounted for 10% of the Company’s net accounts receivable. Purchases
from two major suppliers approximated $3,331,000, or 85%, of purchases, and $2,552,000, or 79%, of purchases, for the nine months
ended September 30, 2016 and 2015, respectively. Total due to these suppliers, net of deposits, was $550,695 as of September 30,
2016, and $584,288 as of December 31, 2015.</t>
  </si>
  <si>
    <t>A. BASIS OF PRESENTATION AND SIGNIFICANT ACCOUNTING POLICIES (Policies)</t>
  </si>
  <si>
    <t>Business and Basis of Presentation</t>
  </si>
  <si>
    <t>Business
and Basis of Presentation Telkonet,
formed in 1999 and incorporated under the laws of the State of Utah, is made up of two synergistic business divisions, EcoSmart
Energy Management Technology and EthoStream High Speed Internet Access (“HSIA”) Network. The condensed
consolidated financial statements include the accounts of the Company and its wholly-owned subsidiaries, Telkonet Communications,
Inc., and EthoStream LLC (‘Ethostream”). All significant intercompany balances and transactions have been eliminated
in consolidation. The Company
operates in one reportable segment based on management’s view of its business for purposes of evaluating performance and
making operating decisions. The Company utilizes shared services including but not limited to, human resources, payroll, finance,
sales, support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t>
  </si>
  <si>
    <t>Liquidity and Financial Condition</t>
  </si>
  <si>
    <t>Liquidity
and Financial Condition The Company
reported a net loss of $944,701 for the nine months ended September 30, 2016, had cash used in operating activities of $744,481,
had an accumulated deficit of $123,039,822 and a working capital surplus of $207,634 as of September 30, 2016. Since inception,
the Company’s primary sources of ongoing liquidity for operations have come through private and public offerings of equity
securities, and the issuance of various debt instruments and asset-based lending. As discussed
in Note G, the Series A preferred stock became redeemable at the option of the preferred stock holders on November 19, 2014 and
for a period of 180 days thereafter, provided that at least 50% of the holders provide written notice to the Company requesting
redemption. As of September 30, 2016 and December 31, 2015, no redemption of the preferred stock occurred and any future redemption
of the Series A or B preferred stock would be entirely at the option of the Company. Furthermore, on February 17, 2016, an amendment
to the revolving credit facility with Heritage Bank of Commerce, a California state chartered bank (“Heritage Bank”)
was executed extending the maturity date of the revolving credit facility to September 30, 2018, unless earlier accelerated under
the terms of the loan and security agreement (the “Heritage Bank Loan Agreement”). This revolving credit facility
is available for working capital and other business purposes. The outstanding principal balance of the revolving credit facility
bears interest at the Prime Rate plus 3.00%. As of September 30, 2016, the outstanding balance under the revolving credit facility
was $1,011,771 and the remaining available borrowing capacity was approximately $217,000. The Company’s
liquidity plan includes reviewing options for raising additional capital including, but not limited to, asset-based or equity
financing, private placements, and/or disposition of assets. Management believes that with additional financing, the Company
will be able to fund required working capital, research and development and marketing expenses necessary to promote revenue growth.
However, any equity financing may be dilutive to stockholders and any additional debt financing would increase expenses and may
involve restrictive covenants. While the Company has been successful in securing financing through September 30, 2018 with the
Heritage Bank Loan Agreement to provide adequate funding for working capital purposes, there is no assurance that obtaining additional
or replacement financing, if needed, will sufficiently fund future operations, repay existing debt or implement the Company’s
growth strategy. The Company’s failure to execute on this strategy may have a material adverse effect on its business, results
of operations and financial position.</t>
  </si>
  <si>
    <t>Restricted Cash on Deposit</t>
  </si>
  <si>
    <t>Restricted
Cash on Deposit The Company
executes contracts with bonding requirements and maintains this cash collateral on deposit for current and future projects. The
amount is presented as restricted cash on deposit on the condensed consolidated balance sheet as of September 30, 2016 and December
31, 2015. As of September 30, 2016, all projects requiring performance bonds were completed and the Company was released from
the performance bonds. The outstanding balance as
of September 30, 2016 and December 31, 2015 was zero and $31,277, respectively.</t>
  </si>
  <si>
    <t>Income (Loss) per Common Share</t>
  </si>
  <si>
    <t>Income
(Loss) per Common Share The Company
computes earnings per share under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nine
months ended September 30, 2016 and 2015, there were 2,240,225 and 7,413,635 shares of common stock, underlying options and warrants,
respectively, and were excluded due to these instruments being anti-dilutive.</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 xml:space="preserve"> Revenue
Recognition For revenue
from product sales, the Company recognizes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suming all conditions for revenue recognition have been
satisfied, product revenue is recognized when products are shipped and installation revenue is recognized when the services are
completed.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 Multiple-Element
Arrangements (“MEAs”):
• VSOE
– In most instances, products are sold separately in stand-alone arrangements. Services are also sold separately through
renewals of contracts with varying periods. The Company determines VSOE based on pricing and discounting practices for the
specific product or service when sold separately, considering geographical, customer, and other economic or marketing variables,
as well as renewal rates or stand-alone prices for the service element(s).
• TPE
– If the Company cannot establish VSOE of selling price for a specific product or service included in a multiple-element
arrangement, the Company uses third-party evidence of selling price. The Company determines TPE based on sales of a comparable
amount of similar product or service offered by multiple third parties considering the degree of customization and similarity
of product or service sold.
• ESP
– The estimated selling price represents the price at which the Company would sell a product or service if it were sold
on a stand-alone basis. When neither VSOE nor TPE exists for all elements, the Company determines ESP for the arrangement
element based on sales, cost and margin analysis, as well as other inputs based on the Company’s pricing practices.
Adjustments for other market and Company-specific factors are made as deemed necessary in determining ESP. Under the
estimated selling price method, revenue is recognized in MEAs based on estimated selling prices for all of the elements in the
arrangement, assuming all other conditions for revenue recognition have been satisfied. To determine the estimated selling
price, the Company establishes the selling price for its products and installation services using the Company’s established
pricing guidelines, and the proceeds are allocated between the elements and the arrangement. 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 The Company
provides call center support services to properties installed by the Company and also to properties installed by other providers.
In addition, the Company provides the property with the portal to access the Internet. The Company receives monthly service fees
from such properties for its services and Internet access. The Company recognizes the service fee ratably over the term of the
contract. The prices for these services are fixed and determinable prior to delivery of the service. The fair value of these services
is known due to objective and reliable evidence from standalone executed contracts. The Company reports such revenues as recurring
revenues. Deferred revenue includes deferrals for the monthly support service fees and Internet access. Long-term deferred revenue
represents support service fees to be earned or provided beginning after September 30, 2017. Revenue recognized that has not yet
been billed to a customer results in an asset as of the end of the period. As of September 30, 2016 and December 31, 2015, there
was $137,403 and $170,000 recorded within accounts receivable, respectively, related to revenue recognized that has not yet been
billed.</t>
  </si>
  <si>
    <t>Guarantees and Product Warranties</t>
  </si>
  <si>
    <t xml:space="preserve">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6 and the year ended December 31, 2015, the Company experienced returns of approximately 1% to 3% of materials included in
the cost of sales. As of September 30, 2016 and December 31, 2015, the Company recorded warranty liabilities in the amount of
$77,310 and $66,555, respectively, using this experience factor range. Product warranties
for the nine months ended September 30, 2016 and the year ended December 31, 2015 are as follows:
September 30, December 31,
Beginning balance $ 66,555 $ 44,288
Warranty claims incurred (77,350 ) (52,833 )
Provision charged to expense 88,105 75,100
Ending balance $ 77,310 $ 66,555 </t>
  </si>
  <si>
    <t>A. BASIS OF PRESENTATION AND SIGNIFICANT ACCOUNTING POLICIES (Tables)</t>
  </si>
  <si>
    <t>Product warranties</t>
  </si>
  <si>
    <t xml:space="preserve">September 30, December 31,
Beginning balance $ 66,555 $ 44,288
Warranty claims incurred (77,350 ) (52,833 )
Provision charged to expense 88,105 75,100
Ending balance $ 77,310 $ 66,555 </t>
  </si>
  <si>
    <t>C. INTANGIBLE ASSETS AND GOODWILL (Tables)</t>
  </si>
  <si>
    <t>Carrying value of intangible assets</t>
  </si>
  <si>
    <t xml:space="preserve">Total identifiable
intangible assets acquired and their carrying values at September 30, 2016 are:
Cost Accumulated
Amortization Accumulated
Impairment Carrying
Value Weighted Average
Amortization Period (Years)
Amortized Identifiable Intangible
Assets:
Subscriber lists
– EthoStream $ 2,900,000 $ (2,306,003 ) $ – $ 593,997 12.0
Total Amortized Identifiable
Intangible Assets 2,900,000 (2,306,003 ) – 593,997
Goodwill – EthoStream 8,796,430 – (3,000,000 ) 5,796,430
Total Goodwill 8,796,430 – (3,000,000 ) 5,796,430
Total $ 11,696,430 $ (2,306,003 ) $ (3,000,000 ) $ 6,390,427 Total identifiable
intangible assets acquired and their carrying values at December 31, 2015 are:
Cost Accumulated Amortization Accumulated
Impairment Carrying
Value Weighted
Average Amortization
Period (Years)
Amortized Identifiable Intangible
Assets:
Subscriber lists
– EthoStream $ 2,900,000 $ (2,124,743 ) $ – $ 775,257 12.0
Total Amortized Identifiable
Intangible Assets 2,900,000 (2,124,743 ) – 775,257
Goodwill
– EthoStream 8,796,430 – (3,000,000 ) 5,796,430
Total Goodwill 8,796,430 – (3,000,000 ) 5,796,430
Total $ 11,696,430 $ (2,124,743 ) $ (3,000,000 ) $ 6,571,687 </t>
  </si>
  <si>
    <t>Estimated future amortization expense</t>
  </si>
  <si>
    <t xml:space="preserve">Remainder of 2016 $ 60,420
2017 241,680
2018 241,680
2019 50,217
Total $ 593,997 </t>
  </si>
  <si>
    <t>D. ACCOUNTS RECEIVABLE (Tables)</t>
  </si>
  <si>
    <t>Accounts Receivable</t>
  </si>
  <si>
    <t xml:space="preserve">September 30, December 31,
Accounts receivable $ 2,156,950 $ 2,286,690
Allowance for doubtful accounts (29,517 ) (23,343 )
Accounts receivable, net $ 2,127,433 $ 2,263,347 </t>
  </si>
  <si>
    <t>E. ACCRUED LIABILITIES AND EXPENSES (Tables)</t>
  </si>
  <si>
    <t>Accrued Liabilities and Expenses</t>
  </si>
  <si>
    <t xml:space="preserve">September 30, December 31,
Accrued liabilities and expenses $ 410,670 $ 198,906
Accrued payroll and payroll taxes 503,591 386,521
Accrued sales taxes, penalties, and interest 242,641 229,768
Accrued interest 407 291
Product warranties 77,310 66,555
Total accrued liabilities and expenses $ 1,234,619 $ 882,041 </t>
  </si>
  <si>
    <t>I. STOCK OPTIONS AND WARRANTS (Tables)</t>
  </si>
  <si>
    <t>Options outstanding and exercisable</t>
  </si>
  <si>
    <t xml:space="preserve">Options Outstanding Options Exercisable
Exercise Prices Number Weighted Average Weighted Average Number Weighted Average
$ 0.01 - $0.15 175,000 1.07 $ 0.14 175,000 $ 0.14
$ 0.16 - $0.99 1,720,225 6.29 0.18 1,369,951 0.18
$ 1.00 - $3.03 45,000 0.86 1.69 45,000 1.69
1,940,225 5.69 $ 0.22 1,589,951 $ 0.22 </t>
  </si>
  <si>
    <t>Option activity</t>
  </si>
  <si>
    <t xml:space="preserve">Number
of Shares Weighted
Average Price
Per Share
Outstanding at January 1,
2015 1,930,225 $ 0.40
Granted 50,000 0.18
Exercised - -
Cancelled or expired (155,000 ) 1.81
Outstanding at December 31, 2015 1,825,225 $ 0.28
Granted 300,000 0.19
Exercised - -
Cancelled or expired (185,000 ) 0.73
Outstanding at September 30, 2016 1,940,225 $ 0.22 </t>
  </si>
  <si>
    <t>Warrants outstanding and exercisable</t>
  </si>
  <si>
    <t xml:space="preserve">Warrants Outstanding Warrants Exercisable
Exercise Prices Number Weighted Average Weighted Average Number Weighted Average
$ 0.18 50,000 1.16 $ 0.18 50,000 $ 0.18
0.20 250,000 5.02 0.20 250,000 0.20
300,000 4.38 $ 0.20 300,000 $ 0.20 </t>
  </si>
  <si>
    <t>Warrant activity</t>
  </si>
  <si>
    <t xml:space="preserve">Number of Weighted Average
Outstanding at January 1, 2015 7,915,533 $ 0.27
Issued – –
Exercised (2,019,236 ) 0.13
Cancelled or expired (257,887 ) 3.00
Outstanding at December 31, 2015 5,638,410 0.20
Issued – –
Exercised (5,211,542 ) 0.13
Cancelled or expired (126,868 ) 3.00
Outstanding at September 30, 2016 300,000 $ 0.20 </t>
  </si>
  <si>
    <t>K. COMMITMENTS AND CONTINGENCIES (Tables)</t>
  </si>
  <si>
    <t>Office Lease Obligations</t>
  </si>
  <si>
    <t xml:space="preserve">2016 (remainder of) $ 61,621
2017 254,613
2018 258,252
2019 265,173
2020 128,729
2021 34,880
Total $ 1,003,268 </t>
  </si>
  <si>
    <t>Sales tax accrual</t>
  </si>
  <si>
    <t xml:space="preserve">September 30, 2016 December 31, 2015
Balance, beginning of year $ 229,768 $ 353,260
Sales tax collected 363,007 401,031
Provisions 100,000 –
Interest and penalties (3,017 ) (117,700 )
Payments (447,117 ) (406,823 )
Balance, end of period $ 242,641 $ 229,768 </t>
  </si>
  <si>
    <t>A. BASIS OF PRESENTATION AND SIGNIFICANT ACCOUNTING POLICIES (Details-Product warranties) - USD ($)</t>
  </si>
  <si>
    <t>12 Months Ended</t>
  </si>
  <si>
    <t>Beginning balance</t>
  </si>
  <si>
    <t>Warranty claims incurred</t>
  </si>
  <si>
    <t>Provision charged to expense</t>
  </si>
  <si>
    <t>Ending balance</t>
  </si>
  <si>
    <t>A. BASIS OF PRESENTATION AND SIGNIFICANT ACCOUNTING POLICIES (Details Narrative) - USD ($)</t>
  </si>
  <si>
    <t>Dec. 31, 2014</t>
  </si>
  <si>
    <t>Net income</t>
  </si>
  <si>
    <t>Cash used in operating activities</t>
  </si>
  <si>
    <t>Working capital</t>
  </si>
  <si>
    <t>Line of credit balance</t>
  </si>
  <si>
    <t>Shares excluded from EPS calculation</t>
  </si>
  <si>
    <t>Guarantees and product warranty return percentage</t>
  </si>
  <si>
    <t>1% to 3%</t>
  </si>
  <si>
    <t>Warranty liabilities</t>
  </si>
  <si>
    <t>Revenues not billed [Member]</t>
  </si>
  <si>
    <t>C. INTANGIBLE ASSETS AND GOODWILL (Details-Intangible Assets) - USD ($)</t>
  </si>
  <si>
    <t>Indefinite-lived Intangible Assets [Line Items]</t>
  </si>
  <si>
    <t>Intangible assets cost</t>
  </si>
  <si>
    <t>Accumulated Amortization</t>
  </si>
  <si>
    <t>Carrying Value intangible assets excluding goodwill</t>
  </si>
  <si>
    <t>Goodwill, original value</t>
  </si>
  <si>
    <t>Accumulated Impairment</t>
  </si>
  <si>
    <t>Total intangible assets including goodwill</t>
  </si>
  <si>
    <t>Goodwill EthoStream [Member]</t>
  </si>
  <si>
    <t>Total Goodwill [Member]</t>
  </si>
  <si>
    <t>Subscriber lists EthoStream [Member]</t>
  </si>
  <si>
    <t>Weighted Average Amortization Period</t>
  </si>
  <si>
    <t>12 years</t>
  </si>
  <si>
    <t>Total Amortized Identifiable Intangible Assets [Member]</t>
  </si>
  <si>
    <t>C. INTANGIBLE ASSETS AND GOODWILL (Details-Future Amortization Expense) - USD ($)</t>
  </si>
  <si>
    <t>Estimated amortization expense</t>
  </si>
  <si>
    <t>Remainder of 2016</t>
  </si>
  <si>
    <t>Total future amortization</t>
  </si>
  <si>
    <t>C. INTANGIBLE ASSETS AND GOODWILL (Details Narrative) - USD ($)</t>
  </si>
  <si>
    <t>Total amortization expense charged to operations</t>
  </si>
  <si>
    <t>Total remaining amortization period for subscriber list</t>
  </si>
  <si>
    <t>2 years 5 months 12 days</t>
  </si>
  <si>
    <t>D. ACCOUNTS RECEIVABLE (Details) - USD ($)</t>
  </si>
  <si>
    <t>Components of accounts receivable</t>
  </si>
  <si>
    <t>Allowance for doubtful accounts</t>
  </si>
  <si>
    <t>E. ACCRUED LIABILITIES AND EXPENSES (Details) - USD ($)</t>
  </si>
  <si>
    <t>Accrued payroll and payroll taxes</t>
  </si>
  <si>
    <t>Accrued sales taxes, penalties, and interest</t>
  </si>
  <si>
    <t>Accrued interest</t>
  </si>
  <si>
    <t>Total accrued liabilities and expenses</t>
  </si>
  <si>
    <t>F. DEBT (Details Narrative) - USD ($)</t>
  </si>
  <si>
    <t>Debt Instrument [Line Items]</t>
  </si>
  <si>
    <t>Heritage Bank | Loan and Security Agreement [Member]</t>
  </si>
  <si>
    <t>Line of credit issuance date</t>
  </si>
  <si>
    <t>Sep. 30,
		2014</t>
  </si>
  <si>
    <t>Line of credit maximum borrowing capacity</t>
  </si>
  <si>
    <t>Line of credit interest rate description</t>
  </si>
  <si>
    <t>Prime rate plus 3.00%</t>
  </si>
  <si>
    <t>Line of credit maturity date</t>
  </si>
  <si>
    <t>Sep. 30,
		2018</t>
  </si>
  <si>
    <t>Line of credit remaining borrowing capacity</t>
  </si>
  <si>
    <t>Effective interest rate</t>
  </si>
  <si>
    <t>6.50%</t>
  </si>
  <si>
    <t>Wisconsin Department of Commerce [Member]</t>
  </si>
  <si>
    <t>Debt issuance date</t>
  </si>
  <si>
    <t>Sep. 11,
		2009</t>
  </si>
  <si>
    <t>Debt face value</t>
  </si>
  <si>
    <t>Debt interest rate</t>
  </si>
  <si>
    <t>2.00%</t>
  </si>
  <si>
    <t>Debt maturity date</t>
  </si>
  <si>
    <t>Dec. 1,
		2016</t>
  </si>
  <si>
    <t>Promissory Note [Member]</t>
  </si>
  <si>
    <t>Mar. 4,
		2011</t>
  </si>
  <si>
    <t>6.00%</t>
  </si>
  <si>
    <t>Jan. 1,
		2016</t>
  </si>
  <si>
    <t>Kross Promissory Note [Member] | Kross [Member]</t>
  </si>
  <si>
    <t>Aug. 30,
		2016</t>
  </si>
  <si>
    <t>3.00%</t>
  </si>
  <si>
    <t>Jun. 1,
		2017</t>
  </si>
  <si>
    <t>Note payable - related party</t>
  </si>
  <si>
    <t>Interest expense - related party</t>
  </si>
  <si>
    <t>G. PREFERRED STOCK (Details Narrative) - USD ($)</t>
  </si>
  <si>
    <t>Redeemable preferred stock reclassified from temporary equity to permanent equity</t>
  </si>
  <si>
    <t>Dividends accrued</t>
  </si>
  <si>
    <t>Cumulative accrued dividends</t>
  </si>
  <si>
    <t>Liquidation preference</t>
  </si>
  <si>
    <t>H. CAPITAL STOCK (Details Narrative) - $ / shares</t>
  </si>
  <si>
    <t>Preferred stock converted to common stock, preferred stock converted</t>
  </si>
  <si>
    <t>Preferred stock converted to common stock, common stock issued</t>
  </si>
  <si>
    <t>Warrant [Member]</t>
  </si>
  <si>
    <t>Warrants exercised</t>
  </si>
  <si>
    <t>Warrant exercise price</t>
  </si>
  <si>
    <t>Warrant [Member] | Series B Preferred Stock [Member]</t>
  </si>
  <si>
    <t>Shares issued for warrants exercised</t>
  </si>
  <si>
    <t>I. STOCK OPTIONS AND WARRANTS (Details-Options Outstanding and Exercisable) - Employee Stock Options [Member] - $ / shares</t>
  </si>
  <si>
    <t>Share-based Compensation, Shares Authorized under Stock Option Plans, Exercise Price Range [Line Items]</t>
  </si>
  <si>
    <t>Options Outstanding Number Outstanding</t>
  </si>
  <si>
    <t>Options Outstanding Weighted Average Remaining Contractual Life (Years)</t>
  </si>
  <si>
    <t>5 years 8 months 9 days</t>
  </si>
  <si>
    <t>Options Outstanding Weighted Average Exercise Price</t>
  </si>
  <si>
    <t>Options Exercisable Number Exercisable</t>
  </si>
  <si>
    <t>Options Exercisable Weighted Average Exercise Price</t>
  </si>
  <si>
    <t>$ .22</t>
  </si>
  <si>
    <t>$0.01 - $0.15 [Member]</t>
  </si>
  <si>
    <t>1 year 26 days</t>
  </si>
  <si>
    <t>$0.16 - $0.99 [Member]</t>
  </si>
  <si>
    <t>6 years 3 months 15 days</t>
  </si>
  <si>
    <t>$1.00 - $3.03 [Member]</t>
  </si>
  <si>
    <t>10 months 10 days</t>
  </si>
  <si>
    <t>I. STOCK OPTIONS AND WARRANTS (Details-Option Activity) - Employee Stock Options [Member] - $ / shares</t>
  </si>
  <si>
    <t>Number of shares</t>
  </si>
  <si>
    <t>Number of shares - beginning balance</t>
  </si>
  <si>
    <t>Number of shares - granted</t>
  </si>
  <si>
    <t>Number of shares - exercised</t>
  </si>
  <si>
    <t>Number of shares - cancelled or expired</t>
  </si>
  <si>
    <t>Number of shares - ending balanc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ending balance</t>
  </si>
  <si>
    <t>I. STOCK OPTIONS AND WARRANTS (Details-Warrants Outstanding and Exercisable) - Warrant [Member] - $ / shares</t>
  </si>
  <si>
    <t>Warrants Outstanding, Number Outstanding</t>
  </si>
  <si>
    <t>Warrants Outstanding, Weighted Average Remaining Contractual Life (Years)</t>
  </si>
  <si>
    <t>4 years 4 months 17 days</t>
  </si>
  <si>
    <t>Weighted Average Exercise Price</t>
  </si>
  <si>
    <t>Warrants Exercisable, Number Exercisable</t>
  </si>
  <si>
    <t>Warrants Exercisable, Weighted Average Exercise Price</t>
  </si>
  <si>
    <t>$0.18 [Member]</t>
  </si>
  <si>
    <t>1 year 1 month 28 days</t>
  </si>
  <si>
    <t>$ .18</t>
  </si>
  <si>
    <t>$0.20 [Member]</t>
  </si>
  <si>
    <t>5 years 7 days</t>
  </si>
  <si>
    <t>$ .20</t>
  </si>
  <si>
    <t>I. STOCK OPTIONS AND WARRANTS (Details-Warrant Activity) - Warrant [Member] - $ / shares</t>
  </si>
  <si>
    <t>Number of shares - issued</t>
  </si>
  <si>
    <t>Weighted average price per share - issued</t>
  </si>
  <si>
    <t>I. STOCK OPTIONS AND WARRANTS (Details Narrative) - USD ($)</t>
  </si>
  <si>
    <t>Stock-based compensation expense with options granted</t>
  </si>
  <si>
    <t>Employee Stock Options [Member]</t>
  </si>
  <si>
    <t>Warrants granted</t>
  </si>
  <si>
    <t>J. RELATED PARTY TRANSACTIONS (Details Narrative) - USD ($)</t>
  </si>
  <si>
    <t>Due to related parties</t>
  </si>
  <si>
    <t>Davis [Member]</t>
  </si>
  <si>
    <t>Tienor [Member]</t>
  </si>
  <si>
    <t>Kross [Member] | Kross Promissory Note [Member]</t>
  </si>
  <si>
    <t>Non-Employee Directors [Member]</t>
  </si>
  <si>
    <t>Stock issued for compensation, value</t>
  </si>
  <si>
    <t>K. COMMITMENTS AND CONTINGENCIES (Details-Lease Commitments)</t>
  </si>
  <si>
    <t>Sep. 30, 2016USD ($)</t>
  </si>
  <si>
    <t>2016 (remainder of)</t>
  </si>
  <si>
    <t>K. COMMITMENTS AND CONTINGENCIES (Details-Sales Tax Accrual) - USD ($)</t>
  </si>
  <si>
    <t>Change in the sales tax accrual</t>
  </si>
  <si>
    <t>Balance, Beginning of year</t>
  </si>
  <si>
    <t>Sales tax collected</t>
  </si>
  <si>
    <t>Provisions</t>
  </si>
  <si>
    <t>Interest and penalties</t>
  </si>
  <si>
    <t>Payments</t>
  </si>
  <si>
    <t>Balance, End of period</t>
  </si>
  <si>
    <t>K. COMMITMENTS AND CONTINGENCIES (Details Narrative) - USD ($)</t>
  </si>
  <si>
    <t>Rent expenses</t>
  </si>
  <si>
    <t>Rental income received</t>
  </si>
  <si>
    <t>Voluntary disclosure agreements executed</t>
  </si>
  <si>
    <t>L. BUSINESS CONCENTRATION (Details Narrative) - Supplier Concentration Risk [Member] - USD ($)</t>
  </si>
  <si>
    <t>Concentration percentage</t>
  </si>
  <si>
    <t>85.00%</t>
  </si>
  <si>
    <t>79.00%</t>
  </si>
  <si>
    <t>Purchases from major suppliers</t>
  </si>
  <si>
    <t>Due to suppli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408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238177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3" r="A3">
        <v>189</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12053</v>
      </c>
      <c t="n" s="7" r="C3">
        <v>951249</v>
      </c>
    </row>
    <row spans="1:3" r="4">
      <c t="s" s="4" r="A4">
        <v>31</v>
      </c>
      <c t="n" s="6" r="B4">
        <v>0</v>
      </c>
      <c t="n" s="6" r="C4">
        <v>31277</v>
      </c>
    </row>
    <row spans="1:3" r="5">
      <c t="s" s="4" r="A5">
        <v>32</v>
      </c>
      <c t="n" s="6" r="B5">
        <v>2127433</v>
      </c>
      <c t="n" s="6" r="C5">
        <v>2263347</v>
      </c>
    </row>
    <row spans="1:3" r="6">
      <c t="s" s="4" r="A6">
        <v>33</v>
      </c>
      <c t="n" s="6" r="B6">
        <v>1367015</v>
      </c>
      <c t="n" s="6" r="C6">
        <v>812052</v>
      </c>
    </row>
    <row spans="1:3" r="7">
      <c t="s" s="4" r="A7">
        <v>34</v>
      </c>
      <c t="n" s="6" r="B7">
        <v>91298</v>
      </c>
      <c t="n" s="6" r="C7">
        <v>157500</v>
      </c>
    </row>
    <row spans="1:3" r="8">
      <c t="s" s="4" r="A8">
        <v>35</v>
      </c>
      <c t="n" s="6" r="B8">
        <v>4497799</v>
      </c>
      <c t="n" s="6" r="C8">
        <v>4215425</v>
      </c>
    </row>
    <row spans="1:3" r="9">
      <c t="s" s="4" r="A9">
        <v>36</v>
      </c>
      <c t="n" s="6" r="B9">
        <v>150830</v>
      </c>
      <c t="n" s="6" r="C9">
        <v>142004</v>
      </c>
    </row>
    <row spans="1:3" r="10">
      <c t="s" s="3" r="A10">
        <v>37</v>
      </c>
    </row>
    <row spans="1:3" r="11">
      <c t="s" s="4" r="A11">
        <v>38</v>
      </c>
      <c t="n" s="6" r="B11">
        <v>5796430</v>
      </c>
      <c t="n" s="6" r="C11">
        <v>5796430</v>
      </c>
    </row>
    <row spans="1:3" r="12">
      <c t="s" s="4" r="A12">
        <v>39</v>
      </c>
      <c t="n" s="6" r="B12">
        <v>593997</v>
      </c>
      <c t="n" s="6" r="C12">
        <v>775257</v>
      </c>
    </row>
    <row spans="1:3" r="13">
      <c t="s" s="4" r="A13">
        <v>40</v>
      </c>
      <c t="n" s="6" r="B13">
        <v>10130</v>
      </c>
      <c t="n" s="6" r="C13">
        <v>34001</v>
      </c>
    </row>
    <row spans="1:3" r="14">
      <c t="s" s="4" r="A14">
        <v>41</v>
      </c>
      <c t="n" s="6" r="B14">
        <v>423</v>
      </c>
      <c t="n" s="6" r="C14">
        <v>14633</v>
      </c>
    </row>
    <row spans="1:3" r="15">
      <c t="s" s="4" r="A15">
        <v>42</v>
      </c>
      <c t="n" s="6" r="B15">
        <v>6400980</v>
      </c>
      <c t="n" s="6" r="C15">
        <v>6620321</v>
      </c>
    </row>
    <row spans="1:3" r="16">
      <c t="s" s="4" r="A16">
        <v>43</v>
      </c>
      <c t="n" s="6" r="B16">
        <v>11049609</v>
      </c>
      <c t="n" s="6" r="C16">
        <v>10977750</v>
      </c>
    </row>
    <row spans="1:3" r="17">
      <c t="s" s="3" r="A17">
        <v>44</v>
      </c>
    </row>
    <row spans="1:3" r="18">
      <c t="s" s="4" r="A18">
        <v>45</v>
      </c>
      <c t="n" s="6" r="B18">
        <v>1241311</v>
      </c>
      <c t="n" s="6" r="C18">
        <v>1754566</v>
      </c>
    </row>
    <row spans="1:3" r="19">
      <c t="s" s="4" r="A19">
        <v>46</v>
      </c>
      <c t="n" s="6" r="B19">
        <v>1234619</v>
      </c>
      <c t="n" s="6" r="C19">
        <v>882041</v>
      </c>
    </row>
    <row spans="1:3" r="20">
      <c t="s" s="4" r="A20">
        <v>47</v>
      </c>
      <c t="n" s="6" r="B20">
        <v>13476</v>
      </c>
      <c t="n" s="6" r="C20">
        <v>93340</v>
      </c>
    </row>
    <row spans="1:3" r="21">
      <c t="s" s="4" r="A21">
        <v>48</v>
      </c>
      <c t="n" s="6" r="B21">
        <v>145147</v>
      </c>
      <c t="n" s="6" r="C21">
        <v>0</v>
      </c>
    </row>
    <row spans="1:3" r="22">
      <c t="s" s="4" r="A22">
        <v>49</v>
      </c>
      <c t="n" s="6" r="B22">
        <v>1011771</v>
      </c>
      <c t="n" s="6" r="C22">
        <v>901771</v>
      </c>
    </row>
    <row spans="1:3" r="23">
      <c t="s" s="4" r="A23">
        <v>50</v>
      </c>
      <c t="n" s="6" r="B23">
        <v>269887</v>
      </c>
      <c t="n" s="6" r="C23">
        <v>291965</v>
      </c>
    </row>
    <row spans="1:3" r="24">
      <c t="s" s="4" r="A24">
        <v>51</v>
      </c>
      <c t="n" s="6" r="B24">
        <v>20053</v>
      </c>
      <c t="n" s="6" r="C24">
        <v>15214</v>
      </c>
    </row>
    <row spans="1:3" r="25">
      <c t="s" s="4" r="A25">
        <v>52</v>
      </c>
      <c t="n" s="6" r="B25">
        <v>353901</v>
      </c>
      <c t="n" s="6" r="C25">
        <v>309840</v>
      </c>
    </row>
    <row spans="1:3" r="26">
      <c t="s" s="4" r="A26">
        <v>53</v>
      </c>
      <c t="n" s="6" r="B26">
        <v>4290165</v>
      </c>
      <c t="n" s="6" r="C26">
        <v>4248737</v>
      </c>
    </row>
    <row spans="1:3" r="27">
      <c t="s" s="3" r="A27">
        <v>54</v>
      </c>
    </row>
    <row spans="1:3" r="28">
      <c t="s" s="4" r="A28">
        <v>55</v>
      </c>
      <c t="n" s="6" r="B28">
        <v>113442</v>
      </c>
      <c t="n" s="6" r="C28">
        <v>0</v>
      </c>
    </row>
    <row spans="1:3" r="29">
      <c t="s" s="4" r="A29">
        <v>56</v>
      </c>
      <c t="n" s="6" r="B29">
        <v>87853</v>
      </c>
      <c t="n" s="6" r="C29">
        <v>103804</v>
      </c>
    </row>
    <row spans="1:3" r="30">
      <c t="s" s="4" r="A30">
        <v>57</v>
      </c>
      <c t="n" s="6" r="B30">
        <v>887983</v>
      </c>
      <c t="n" s="6" r="C30">
        <v>734047</v>
      </c>
    </row>
    <row spans="1:3" r="31">
      <c t="s" s="4" r="A31">
        <v>58</v>
      </c>
      <c t="n" s="6" r="B31">
        <v>1089278</v>
      </c>
      <c t="n" s="6" r="C31">
        <v>837851</v>
      </c>
    </row>
    <row spans="1:3" r="32">
      <c t="s" s="4" r="A32">
        <v>59</v>
      </c>
      <c t="s" s="4" r="B32">
        <v>60</v>
      </c>
      <c t="s" s="4" r="C32">
        <v>60</v>
      </c>
    </row>
    <row spans="1:3" r="33">
      <c t="s" s="3" r="A33">
        <v>61</v>
      </c>
    </row>
    <row spans="1:3" r="34">
      <c t="s" s="4" r="A34">
        <v>62</v>
      </c>
      <c t="n" s="6" r="B34">
        <v>36000</v>
      </c>
      <c t="n" s="6" r="C34">
        <v>0</v>
      </c>
    </row>
    <row spans="1:3" r="35">
      <c t="s" s="4" r="A35">
        <v>63</v>
      </c>
      <c t="n" s="7" r="B35">
        <v>132381</v>
      </c>
      <c t="n" s="7" r="C35">
        <v>127054</v>
      </c>
    </row>
    <row spans="1:3" r="36">
      <c t="s" s="4" r="A36">
        <v>64</v>
      </c>
      <c t="n" s="6" r="B36">
        <v>126838982</v>
      </c>
      <c t="n" s="6" r="C36">
        <v>126135712</v>
      </c>
    </row>
    <row spans="1:3" r="37">
      <c t="s" s="4" r="A37">
        <v>65</v>
      </c>
      <c t="n" s="6" r="B37">
        <v>-123039822</v>
      </c>
      <c t="n" s="6" r="C37">
        <v>-122095121</v>
      </c>
    </row>
    <row spans="1:3" r="38">
      <c t="s" s="4" r="A38">
        <v>66</v>
      </c>
      <c t="n" s="6" r="B38">
        <v>5670166</v>
      </c>
      <c t="n" s="6" r="C38">
        <v>5891162</v>
      </c>
    </row>
    <row spans="1:3" r="39">
      <c t="s" s="4" r="A39">
        <v>67</v>
      </c>
      <c t="n" s="6" r="B39">
        <v>11049609</v>
      </c>
      <c t="n" s="6" r="C39">
        <v>10977750</v>
      </c>
    </row>
    <row spans="1:3" r="40">
      <c t="s" s="4" r="A40">
        <v>68</v>
      </c>
    </row>
    <row spans="1:3" r="41">
      <c t="s" s="3" r="A41">
        <v>61</v>
      </c>
    </row>
    <row spans="1:3" r="42">
      <c t="s" s="4" r="A42">
        <v>69</v>
      </c>
      <c t="n" s="6" r="B42">
        <v>1340566</v>
      </c>
      <c t="n" s="6" r="C42">
        <v>1340566</v>
      </c>
    </row>
    <row spans="1:3" r="43">
      <c t="s" s="4" r="A43">
        <v>70</v>
      </c>
    </row>
    <row spans="1:3" r="44">
      <c t="s" s="3" r="A44">
        <v>61</v>
      </c>
    </row>
    <row spans="1:3" r="45">
      <c t="s" s="4" r="A45">
        <v>69</v>
      </c>
      <c t="n" s="7" r="B45">
        <v>362059</v>
      </c>
      <c t="n" s="7" r="C45">
        <v>382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8</v>
      </c>
      <c t="s" s="2" r="B1">
        <v>1</v>
      </c>
    </row>
    <row spans="1:2" r="2">
      <c t="s" s="2" r="B2">
        <v>2</v>
      </c>
    </row>
    <row spans="1:2" r="3">
      <c t="s" s="3" r="A3">
        <v>165</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177</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9</v>
      </c>
      <c t="s" s="2" r="B1">
        <v>1</v>
      </c>
    </row>
    <row spans="1:2" r="2">
      <c t="s" s="2" r="B2">
        <v>2</v>
      </c>
    </row>
    <row spans="1:2" r="3">
      <c t="s" s="3" r="A3">
        <v>181</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96</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04</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6</v>
      </c>
      <c t="s" s="2" r="B1">
        <v>1</v>
      </c>
      <c t="s" s="2" r="C1">
        <v>257</v>
      </c>
    </row>
    <row spans="1:3" r="2">
      <c t="s" s="2" r="B2">
        <v>2</v>
      </c>
      <c t="s" s="2" r="C2">
        <v>28</v>
      </c>
    </row>
    <row spans="1:3" r="3">
      <c t="s" s="3" r="A3">
        <v>229</v>
      </c>
    </row>
    <row spans="1:3" r="4">
      <c t="s" s="4" r="A4">
        <v>258</v>
      </c>
      <c t="n" s="7" r="B4">
        <v>66555</v>
      </c>
      <c t="n" s="7" r="C4">
        <v>44288</v>
      </c>
    </row>
    <row spans="1:3" r="5">
      <c t="s" s="4" r="A5">
        <v>259</v>
      </c>
      <c t="n" s="6" r="B5">
        <v>-77350</v>
      </c>
      <c t="n" s="6" r="C5">
        <v>-52833</v>
      </c>
    </row>
    <row spans="1:3" r="6">
      <c t="s" s="4" r="A6">
        <v>260</v>
      </c>
      <c t="n" s="6" r="B6">
        <v>88105</v>
      </c>
      <c t="n" s="6" r="C6">
        <v>75100</v>
      </c>
    </row>
    <row spans="1:3" r="7">
      <c t="s" s="4" r="A7">
        <v>261</v>
      </c>
      <c t="n" s="7" r="B7">
        <v>77310</v>
      </c>
      <c t="n" s="7" r="C7">
        <v>665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62</v>
      </c>
      <c t="s" s="2" r="B1">
        <v>81</v>
      </c>
      <c t="s" s="2" r="D1">
        <v>1</v>
      </c>
      <c t="s" s="2" r="F1">
        <v>257</v>
      </c>
    </row>
    <row spans="1:7" r="2">
      <c t="s" s="2" r="B2">
        <v>2</v>
      </c>
      <c t="s" s="2" r="C2">
        <v>82</v>
      </c>
      <c t="s" s="2" r="D2">
        <v>2</v>
      </c>
      <c t="s" s="2" r="E2">
        <v>82</v>
      </c>
      <c t="s" s="2" r="F2">
        <v>28</v>
      </c>
      <c t="s" s="2" r="G2">
        <v>263</v>
      </c>
    </row>
    <row spans="1:7" r="3">
      <c t="s" s="4" r="A3">
        <v>264</v>
      </c>
      <c t="n" s="7" r="B3">
        <v>-393197</v>
      </c>
      <c t="n" s="7" r="C3">
        <v>269420</v>
      </c>
      <c t="n" s="7" r="D3">
        <v>-944701</v>
      </c>
      <c t="n" s="7" r="E3">
        <v>48853</v>
      </c>
    </row>
    <row spans="1:7" r="4">
      <c t="s" s="4" r="A4">
        <v>265</v>
      </c>
      <c t="n" s="6" r="D4">
        <v>-744481</v>
      </c>
      <c t="n" s="7" r="E4">
        <v>-424881</v>
      </c>
    </row>
    <row spans="1:7" r="5">
      <c t="s" s="4" r="A5">
        <v>65</v>
      </c>
      <c t="n" s="6" r="B5">
        <v>-123039822</v>
      </c>
      <c t="n" s="6" r="D5">
        <v>-123039822</v>
      </c>
      <c t="n" s="7" r="F5">
        <v>-122095121</v>
      </c>
    </row>
    <row spans="1:7" r="6">
      <c t="s" s="4" r="A6">
        <v>266</v>
      </c>
      <c t="n" s="6" r="B6">
        <v>207634</v>
      </c>
      <c t="n" s="6" r="D6">
        <v>207634</v>
      </c>
    </row>
    <row spans="1:7" r="7">
      <c t="s" s="4" r="A7">
        <v>267</v>
      </c>
      <c t="n" s="6" r="B7">
        <v>1011771</v>
      </c>
      <c t="n" s="6" r="D7">
        <v>1011771</v>
      </c>
      <c t="n" s="6" r="F7">
        <v>901771</v>
      </c>
    </row>
    <row spans="1:7" r="8">
      <c t="s" s="4" r="A8">
        <v>31</v>
      </c>
      <c t="n" s="6" r="B8">
        <v>0</v>
      </c>
      <c t="n" s="7" r="D8">
        <v>0</v>
      </c>
      <c t="n" s="6" r="F8">
        <v>31277</v>
      </c>
    </row>
    <row spans="1:7" r="9">
      <c t="s" s="4" r="A9">
        <v>268</v>
      </c>
      <c t="n" s="6" r="D9">
        <v>2240225</v>
      </c>
      <c t="n" s="6" r="E9">
        <v>7413635</v>
      </c>
    </row>
    <row spans="1:7" r="10">
      <c t="s" s="4" r="A10">
        <v>143</v>
      </c>
      <c t="n" s="6" r="B10">
        <v>2127433</v>
      </c>
      <c t="n" s="7" r="D10">
        <v>2127433</v>
      </c>
      <c t="n" s="7" r="F10">
        <v>2263347</v>
      </c>
    </row>
    <row spans="1:7" r="11">
      <c t="s" s="4" r="A11">
        <v>269</v>
      </c>
      <c t="s" s="4" r="D11">
        <v>270</v>
      </c>
      <c t="s" s="4" r="F11">
        <v>270</v>
      </c>
    </row>
    <row spans="1:7" r="12">
      <c t="s" s="4" r="A12">
        <v>271</v>
      </c>
      <c t="n" s="6" r="B12">
        <v>77310</v>
      </c>
      <c t="n" s="7" r="D12">
        <v>77310</v>
      </c>
      <c t="n" s="7" r="F12">
        <v>66555</v>
      </c>
      <c t="n" s="7" r="G12">
        <v>44288</v>
      </c>
    </row>
    <row spans="1:7" r="13">
      <c t="s" s="4" r="A13">
        <v>272</v>
      </c>
    </row>
    <row spans="1:7" r="14">
      <c t="s" s="4" r="A14">
        <v>143</v>
      </c>
      <c t="n" s="7" r="B14">
        <v>137403</v>
      </c>
      <c t="n" s="7" r="D14">
        <v>137403</v>
      </c>
      <c t="n" s="7" r="F14">
        <v>17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273</v>
      </c>
      <c t="s" s="2" r="B1">
        <v>1</v>
      </c>
      <c t="s" s="2" r="C1">
        <v>257</v>
      </c>
    </row>
    <row spans="1:3" r="2">
      <c t="s" s="2" r="B2">
        <v>2</v>
      </c>
      <c t="s" s="2" r="C2">
        <v>28</v>
      </c>
    </row>
    <row spans="1:3" r="3">
      <c t="s" s="3" r="A3">
        <v>274</v>
      </c>
    </row>
    <row spans="1:3" r="4">
      <c t="s" s="4" r="A4">
        <v>275</v>
      </c>
      <c t="n" s="7" r="B4">
        <v>11696430</v>
      </c>
      <c t="n" s="7" r="C4">
        <v>11696430</v>
      </c>
    </row>
    <row spans="1:3" r="5">
      <c t="s" s="4" r="A5">
        <v>276</v>
      </c>
      <c t="n" s="6" r="B5">
        <v>-2306003</v>
      </c>
      <c t="n" s="6" r="C5">
        <v>-2124743</v>
      </c>
    </row>
    <row spans="1:3" r="6">
      <c t="s" s="4" r="A6">
        <v>277</v>
      </c>
      <c t="n" s="6" r="B6">
        <v>593997</v>
      </c>
      <c t="n" s="6" r="C6">
        <v>775257</v>
      </c>
    </row>
    <row spans="1:3" r="7">
      <c t="s" s="4" r="A7">
        <v>278</v>
      </c>
      <c t="n" s="6" r="B7">
        <v>8796430</v>
      </c>
      <c t="n" s="6" r="C7">
        <v>8796430</v>
      </c>
    </row>
    <row spans="1:3" r="8">
      <c t="s" s="4" r="A8">
        <v>279</v>
      </c>
      <c t="n" s="6" r="B8">
        <v>-3000000</v>
      </c>
      <c t="n" s="6" r="C8">
        <v>-3000000</v>
      </c>
    </row>
    <row spans="1:3" r="9">
      <c t="s" s="4" r="A9">
        <v>38</v>
      </c>
      <c t="n" s="6" r="B9">
        <v>5796430</v>
      </c>
      <c t="n" s="6" r="C9">
        <v>5796430</v>
      </c>
    </row>
    <row spans="1:3" r="10">
      <c t="s" s="4" r="A10">
        <v>280</v>
      </c>
      <c t="n" s="6" r="B10">
        <v>6390427</v>
      </c>
      <c t="n" s="6" r="C10">
        <v>6571687</v>
      </c>
    </row>
    <row spans="1:3" r="11">
      <c t="s" s="4" r="A11">
        <v>281</v>
      </c>
    </row>
    <row spans="1:3" r="12">
      <c t="s" s="3" r="A12">
        <v>274</v>
      </c>
    </row>
    <row spans="1:3" r="13">
      <c t="s" s="4" r="A13">
        <v>278</v>
      </c>
      <c t="n" s="6" r="B13">
        <v>8796430</v>
      </c>
      <c t="n" s="6" r="C13">
        <v>8796430</v>
      </c>
    </row>
    <row spans="1:3" r="14">
      <c t="s" s="4" r="A14">
        <v>279</v>
      </c>
      <c t="n" s="6" r="B14">
        <v>-3000000</v>
      </c>
      <c t="n" s="6" r="C14">
        <v>-3000000</v>
      </c>
    </row>
    <row spans="1:3" r="15">
      <c t="s" s="4" r="A15">
        <v>38</v>
      </c>
      <c t="n" s="6" r="B15">
        <v>5796430</v>
      </c>
      <c t="n" s="6" r="C15">
        <v>5796430</v>
      </c>
    </row>
    <row spans="1:3" r="16">
      <c t="s" s="4" r="A16">
        <v>282</v>
      </c>
    </row>
    <row spans="1:3" r="17">
      <c t="s" s="3" r="A17">
        <v>274</v>
      </c>
    </row>
    <row spans="1:3" r="18">
      <c t="s" s="4" r="A18">
        <v>278</v>
      </c>
      <c t="n" s="6" r="B18">
        <v>8796430</v>
      </c>
      <c t="n" s="6" r="C18">
        <v>8796430</v>
      </c>
    </row>
    <row spans="1:3" r="19">
      <c t="s" s="4" r="A19">
        <v>279</v>
      </c>
      <c t="n" s="6" r="B19">
        <v>-3000000</v>
      </c>
      <c t="n" s="6" r="C19">
        <v>-3000000</v>
      </c>
    </row>
    <row spans="1:3" r="20">
      <c t="s" s="4" r="A20">
        <v>38</v>
      </c>
      <c t="n" s="6" r="B20">
        <v>5796430</v>
      </c>
      <c t="n" s="6" r="C20">
        <v>5796430</v>
      </c>
    </row>
    <row spans="1:3" r="21">
      <c t="s" s="4" r="A21">
        <v>283</v>
      </c>
    </row>
    <row spans="1:3" r="22">
      <c t="s" s="3" r="A22">
        <v>274</v>
      </c>
    </row>
    <row spans="1:3" r="23">
      <c t="s" s="4" r="A23">
        <v>275</v>
      </c>
      <c t="n" s="6" r="B23">
        <v>2900000</v>
      </c>
      <c t="n" s="6" r="C23">
        <v>2900000</v>
      </c>
    </row>
    <row spans="1:3" r="24">
      <c t="s" s="4" r="A24">
        <v>276</v>
      </c>
      <c t="n" s="6" r="B24">
        <v>-2306003</v>
      </c>
      <c t="n" s="6" r="C24">
        <v>-2124743</v>
      </c>
    </row>
    <row spans="1:3" r="25">
      <c t="s" s="4" r="A25">
        <v>277</v>
      </c>
      <c t="n" s="7" r="B25">
        <v>593997</v>
      </c>
      <c t="n" s="7" r="C25">
        <v>775257</v>
      </c>
    </row>
    <row spans="1:3" r="26">
      <c t="s" s="4" r="A26">
        <v>284</v>
      </c>
      <c t="s" s="4" r="B26">
        <v>285</v>
      </c>
      <c t="s" s="4" r="C26">
        <v>285</v>
      </c>
    </row>
    <row spans="1:3" r="27">
      <c t="s" s="4" r="A27">
        <v>286</v>
      </c>
    </row>
    <row spans="1:3" r="28">
      <c t="s" s="3" r="A28">
        <v>274</v>
      </c>
    </row>
    <row spans="1:3" r="29">
      <c t="s" s="4" r="A29">
        <v>275</v>
      </c>
      <c t="n" s="7" r="B29">
        <v>2900000</v>
      </c>
      <c t="n" s="7" r="C29">
        <v>2900000</v>
      </c>
    </row>
    <row spans="1:3" r="30">
      <c t="s" s="4" r="A30">
        <v>276</v>
      </c>
      <c t="n" s="6" r="B30">
        <v>-2306003</v>
      </c>
      <c t="n" s="6" r="C30">
        <v>-2124743</v>
      </c>
    </row>
    <row spans="1:3" r="31">
      <c t="s" s="4" r="A31">
        <v>277</v>
      </c>
      <c t="n" s="7" r="B31">
        <v>593997</v>
      </c>
      <c t="n" s="7" r="C31">
        <v>775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8</v>
      </c>
    </row>
    <row spans="1:3" r="2">
      <c t="s" s="3" r="A2">
        <v>288</v>
      </c>
    </row>
    <row spans="1:3" r="3">
      <c t="s" s="4" r="A3">
        <v>289</v>
      </c>
      <c t="n" s="7" r="B3">
        <v>60420</v>
      </c>
    </row>
    <row spans="1:3" r="4">
      <c t="n" s="6" r="A4">
        <v>2017</v>
      </c>
      <c t="n" s="6" r="B4">
        <v>241680</v>
      </c>
    </row>
    <row spans="1:3" r="5">
      <c t="n" s="6" r="A5">
        <v>2018</v>
      </c>
      <c t="n" s="6" r="B5">
        <v>241680</v>
      </c>
    </row>
    <row spans="1:3" r="6">
      <c t="n" s="6" r="A6">
        <v>2019</v>
      </c>
      <c t="n" s="6" r="B6">
        <v>50217</v>
      </c>
    </row>
    <row spans="1:3" r="7">
      <c t="s" s="4" r="A7">
        <v>290</v>
      </c>
      <c t="n" s="7" r="B7">
        <v>593997</v>
      </c>
      <c t="n" s="7" r="C7">
        <v>775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1</v>
      </c>
      <c t="s" s="2" r="B1">
        <v>2</v>
      </c>
      <c t="s" s="2" r="C1">
        <v>28</v>
      </c>
    </row>
    <row spans="1:3" r="2">
      <c t="s" s="4" r="A2">
        <v>72</v>
      </c>
      <c t="n" s="8" r="B2">
        <v>0.001</v>
      </c>
      <c t="n" s="8" r="C2">
        <v>0.001</v>
      </c>
    </row>
    <row spans="1:3" r="3">
      <c t="s" s="4" r="A3">
        <v>73</v>
      </c>
      <c t="n" s="6" r="B3">
        <v>190000000</v>
      </c>
      <c t="n" s="6" r="C3">
        <v>190000000</v>
      </c>
    </row>
    <row spans="1:3" r="4">
      <c t="s" s="4" r="A4">
        <v>74</v>
      </c>
      <c t="n" s="6" r="B4">
        <v>132381775</v>
      </c>
      <c t="n" s="6" r="C4">
        <v>127054848</v>
      </c>
    </row>
    <row spans="1:3" r="5">
      <c t="s" s="4" r="A5">
        <v>75</v>
      </c>
      <c t="n" s="6" r="B5">
        <v>132381775</v>
      </c>
      <c t="n" s="6" r="C5">
        <v>127054848</v>
      </c>
    </row>
    <row spans="1:3" r="6">
      <c t="s" s="4" r="A6">
        <v>68</v>
      </c>
    </row>
    <row spans="1:3" r="7">
      <c t="s" s="4" r="A7">
        <v>76</v>
      </c>
      <c t="n" s="8" r="B7">
        <v>0.001</v>
      </c>
      <c t="n" s="8" r="C7">
        <v>0.001</v>
      </c>
    </row>
    <row spans="1:3" r="8">
      <c t="s" s="4" r="A8">
        <v>77</v>
      </c>
      <c t="n" s="6" r="B8">
        <v>215</v>
      </c>
      <c t="n" s="6" r="C8">
        <v>215</v>
      </c>
    </row>
    <row spans="1:3" r="9">
      <c t="s" s="4" r="A9">
        <v>78</v>
      </c>
      <c t="n" s="6" r="B9">
        <v>185</v>
      </c>
      <c t="n" s="6" r="C9">
        <v>185</v>
      </c>
    </row>
    <row spans="1:3" r="10">
      <c t="s" s="4" r="A10">
        <v>79</v>
      </c>
      <c t="n" s="7" r="B10">
        <v>1433454</v>
      </c>
      <c t="n" s="7" r="C10">
        <v>1377886</v>
      </c>
    </row>
    <row spans="1:3" r="11">
      <c t="s" s="4" r="A11">
        <v>70</v>
      </c>
    </row>
    <row spans="1:3" r="12">
      <c t="s" s="4" r="A12">
        <v>76</v>
      </c>
      <c t="n" s="8" r="B12">
        <v>0.001</v>
      </c>
      <c t="n" s="8" r="C12">
        <v>0.001</v>
      </c>
    </row>
    <row spans="1:3" r="13">
      <c t="s" s="4" r="A13">
        <v>77</v>
      </c>
      <c t="n" s="6" r="B13">
        <v>538</v>
      </c>
      <c t="n" s="6" r="C13">
        <v>538</v>
      </c>
    </row>
    <row spans="1:3" r="14">
      <c t="s" s="4" r="A14">
        <v>78</v>
      </c>
      <c t="n" s="6" r="B14">
        <v>52</v>
      </c>
      <c t="n" s="6" r="C14">
        <v>55</v>
      </c>
    </row>
    <row spans="1:3" r="15">
      <c t="s" s="4" r="A15">
        <v>79</v>
      </c>
      <c t="n" s="7" r="B15">
        <v>388186</v>
      </c>
      <c t="n" s="7" r="C15">
        <v>394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5"/>
    <col customWidth="1" max="5" min="5" width="14"/>
  </cols>
  <sheetData>
    <row spans="1:5" r="1">
      <c t="s" s="1" r="A1">
        <v>291</v>
      </c>
      <c t="s" s="2" r="B1">
        <v>81</v>
      </c>
      <c t="s" s="2" r="D1">
        <v>1</v>
      </c>
    </row>
    <row spans="1:5" r="2">
      <c t="s" s="2" r="B2">
        <v>2</v>
      </c>
      <c t="s" s="2" r="C2">
        <v>82</v>
      </c>
      <c t="s" s="2" r="D2">
        <v>2</v>
      </c>
      <c t="s" s="2" r="E2">
        <v>82</v>
      </c>
    </row>
    <row spans="1:5" r="3">
      <c t="s" s="4" r="A3">
        <v>292</v>
      </c>
      <c t="n" s="7" r="B3">
        <v>60420</v>
      </c>
      <c t="n" s="7" r="C3">
        <v>60420</v>
      </c>
      <c t="n" s="7" r="D3">
        <v>181260</v>
      </c>
      <c t="n" s="7" r="E3">
        <v>181260</v>
      </c>
    </row>
    <row spans="1:5" r="4">
      <c t="s" s="4" r="A4">
        <v>283</v>
      </c>
    </row>
    <row spans="1:5" r="5">
      <c t="s" s="4" r="A5">
        <v>293</v>
      </c>
      <c t="s" s="4" r="D5">
        <v>2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5</v>
      </c>
      <c t="s" s="2" r="B1">
        <v>2</v>
      </c>
      <c t="s" s="2" r="C1">
        <v>28</v>
      </c>
    </row>
    <row spans="1:3" r="2">
      <c t="s" s="3" r="A2">
        <v>296</v>
      </c>
    </row>
    <row spans="1:3" r="3">
      <c t="s" s="4" r="A3">
        <v>143</v>
      </c>
      <c t="n" s="7" r="B3">
        <v>2156950</v>
      </c>
      <c t="n" s="7" r="C3">
        <v>2286690</v>
      </c>
    </row>
    <row spans="1:3" r="4">
      <c t="s" s="4" r="A4">
        <v>297</v>
      </c>
      <c t="n" s="6" r="B4">
        <v>-29517</v>
      </c>
      <c t="n" s="6" r="C4">
        <v>-23343</v>
      </c>
    </row>
    <row spans="1:3" r="5">
      <c t="s" s="4" r="A5">
        <v>32</v>
      </c>
      <c t="n" s="7" r="B5">
        <v>2127433</v>
      </c>
      <c t="n" s="7" r="C5">
        <v>22633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298</v>
      </c>
      <c t="s" s="2" r="B1">
        <v>2</v>
      </c>
      <c t="s" s="2" r="C1">
        <v>28</v>
      </c>
      <c t="s" s="2" r="D1">
        <v>263</v>
      </c>
    </row>
    <row spans="1:4" r="2">
      <c t="s" s="3" r="A2">
        <v>46</v>
      </c>
    </row>
    <row spans="1:4" r="3">
      <c t="s" s="4" r="A3">
        <v>46</v>
      </c>
      <c t="n" s="7" r="B3">
        <v>410670</v>
      </c>
      <c t="n" s="7" r="C3">
        <v>198906</v>
      </c>
    </row>
    <row spans="1:4" r="4">
      <c t="s" s="4" r="A4">
        <v>299</v>
      </c>
      <c t="n" s="6" r="B4">
        <v>503591</v>
      </c>
      <c t="n" s="6" r="C4">
        <v>386521</v>
      </c>
    </row>
    <row spans="1:4" r="5">
      <c t="s" s="4" r="A5">
        <v>300</v>
      </c>
      <c t="n" s="6" r="B5">
        <v>242641</v>
      </c>
      <c t="n" s="6" r="C5">
        <v>229768</v>
      </c>
    </row>
    <row spans="1:4" r="6">
      <c t="s" s="4" r="A6">
        <v>301</v>
      </c>
      <c t="n" s="6" r="B6">
        <v>407</v>
      </c>
      <c t="n" s="6" r="C6">
        <v>291</v>
      </c>
    </row>
    <row spans="1:4" r="7">
      <c t="s" s="4" r="A7">
        <v>229</v>
      </c>
      <c t="n" s="6" r="B7">
        <v>77310</v>
      </c>
      <c t="n" s="6" r="C7">
        <v>66555</v>
      </c>
      <c t="n" s="7" r="D7">
        <v>44288</v>
      </c>
    </row>
    <row spans="1:4" r="8">
      <c t="s" s="4" r="A8">
        <v>302</v>
      </c>
      <c t="n" s="7" r="B8">
        <v>1234619</v>
      </c>
      <c t="n" s="7" r="C8">
        <v>8820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3"/>
    <col customWidth="1" max="2" min="2" width="15"/>
    <col customWidth="1" max="3" min="3" width="22"/>
    <col customWidth="1" max="4" min="4" width="14"/>
  </cols>
  <sheetData>
    <row spans="1:4" r="1">
      <c t="s" s="1" r="A1">
        <v>303</v>
      </c>
      <c t="s" s="2" r="B1">
        <v>81</v>
      </c>
      <c t="s" s="2" r="C1">
        <v>1</v>
      </c>
    </row>
    <row spans="1:4" r="2">
      <c t="s" s="2" r="B2">
        <v>2</v>
      </c>
      <c t="s" s="2" r="C2">
        <v>2</v>
      </c>
      <c t="s" s="2" r="D2">
        <v>28</v>
      </c>
    </row>
    <row spans="1:4" r="3">
      <c t="s" s="3" r="A3">
        <v>304</v>
      </c>
    </row>
    <row spans="1:4" r="4">
      <c t="s" s="4" r="A4">
        <v>47</v>
      </c>
      <c t="n" s="7" r="B4">
        <v>13476</v>
      </c>
      <c t="n" s="7" r="C4">
        <v>13476</v>
      </c>
      <c t="n" s="7" r="D4">
        <v>93340</v>
      </c>
    </row>
    <row spans="1:4" r="5">
      <c t="s" s="4" r="A5">
        <v>267</v>
      </c>
      <c t="n" s="6" r="B5">
        <v>1011771</v>
      </c>
      <c t="n" s="7" r="C5">
        <v>1011771</v>
      </c>
      <c t="n" s="6" r="D5">
        <v>901771</v>
      </c>
    </row>
    <row spans="1:4" r="6">
      <c t="s" s="4" r="A6">
        <v>305</v>
      </c>
    </row>
    <row spans="1:4" r="7">
      <c t="s" s="3" r="A7">
        <v>304</v>
      </c>
    </row>
    <row spans="1:4" r="8">
      <c t="s" s="4" r="A8">
        <v>306</v>
      </c>
      <c t="s" s="4" r="C8">
        <v>307</v>
      </c>
    </row>
    <row spans="1:4" r="9">
      <c t="s" s="4" r="A9">
        <v>308</v>
      </c>
      <c t="n" s="6" r="B9">
        <v>2000000</v>
      </c>
      <c t="n" s="7" r="C9">
        <v>2000000</v>
      </c>
    </row>
    <row spans="1:4" r="10">
      <c t="s" s="4" r="A10">
        <v>309</v>
      </c>
      <c t="s" s="4" r="C10">
        <v>310</v>
      </c>
    </row>
    <row spans="1:4" r="11">
      <c t="s" s="4" r="A11">
        <v>311</v>
      </c>
      <c t="s" s="4" r="C11">
        <v>312</v>
      </c>
    </row>
    <row spans="1:4" r="12">
      <c t="s" s="4" r="A12">
        <v>267</v>
      </c>
      <c t="n" s="6" r="B12">
        <v>1011771</v>
      </c>
      <c t="n" s="7" r="C12">
        <v>1011771</v>
      </c>
      <c t="n" s="6" r="D12">
        <v>901771</v>
      </c>
    </row>
    <row spans="1:4" r="13">
      <c t="s" s="4" r="A13">
        <v>313</v>
      </c>
      <c t="n" s="6" r="B13">
        <v>217000</v>
      </c>
      <c t="n" s="7" r="C13">
        <v>217000</v>
      </c>
      <c t="n" s="6" r="D13">
        <v>532700</v>
      </c>
    </row>
    <row spans="1:4" r="14">
      <c t="s" s="4" r="A14">
        <v>314</v>
      </c>
      <c t="s" s="4" r="C14">
        <v>315</v>
      </c>
    </row>
    <row spans="1:4" r="15">
      <c t="s" s="4" r="A15">
        <v>316</v>
      </c>
    </row>
    <row spans="1:4" r="16">
      <c t="s" s="3" r="A16">
        <v>304</v>
      </c>
    </row>
    <row spans="1:4" r="17">
      <c t="s" s="4" r="A17">
        <v>317</v>
      </c>
      <c t="s" s="4" r="C17">
        <v>318</v>
      </c>
    </row>
    <row spans="1:4" r="18">
      <c t="s" s="4" r="A18">
        <v>319</v>
      </c>
      <c t="n" s="7" r="B18">
        <v>300000</v>
      </c>
      <c t="n" s="7" r="C18">
        <v>300000</v>
      </c>
    </row>
    <row spans="1:4" r="19">
      <c t="s" s="4" r="A19">
        <v>320</v>
      </c>
      <c t="s" s="4" r="B19">
        <v>321</v>
      </c>
      <c t="s" s="4" r="C19">
        <v>321</v>
      </c>
    </row>
    <row spans="1:4" r="20">
      <c t="s" s="4" r="A20">
        <v>322</v>
      </c>
      <c t="s" s="4" r="C20">
        <v>323</v>
      </c>
    </row>
    <row spans="1:4" r="21">
      <c t="s" s="4" r="A21">
        <v>47</v>
      </c>
      <c t="n" s="7" r="B21">
        <v>13476</v>
      </c>
      <c t="n" s="7" r="C21">
        <v>13476</v>
      </c>
      <c t="n" s="6" r="D21">
        <v>52579</v>
      </c>
    </row>
    <row spans="1:4" r="22">
      <c t="s" s="4" r="A22">
        <v>324</v>
      </c>
    </row>
    <row spans="1:4" r="23">
      <c t="s" s="3" r="A23">
        <v>304</v>
      </c>
    </row>
    <row spans="1:4" r="24">
      <c t="s" s="4" r="A24">
        <v>317</v>
      </c>
      <c t="s" s="4" r="C24">
        <v>325</v>
      </c>
    </row>
    <row spans="1:4" r="25">
      <c t="s" s="4" r="A25">
        <v>319</v>
      </c>
      <c t="n" s="7" r="B25">
        <v>700000</v>
      </c>
      <c t="n" s="7" r="C25">
        <v>700000</v>
      </c>
    </row>
    <row spans="1:4" r="26">
      <c t="s" s="4" r="A26">
        <v>320</v>
      </c>
      <c t="s" s="4" r="B26">
        <v>326</v>
      </c>
      <c t="s" s="4" r="C26">
        <v>326</v>
      </c>
    </row>
    <row spans="1:4" r="27">
      <c t="s" s="4" r="A27">
        <v>322</v>
      </c>
      <c t="s" s="4" r="C27">
        <v>327</v>
      </c>
    </row>
    <row spans="1:4" r="28">
      <c t="s" s="4" r="A28">
        <v>47</v>
      </c>
      <c t="n" s="7" r="B28">
        <v>0</v>
      </c>
      <c t="n" s="7" r="C28">
        <v>0</v>
      </c>
      <c t="n" s="7" r="D28">
        <v>40761</v>
      </c>
    </row>
    <row spans="1:4" r="29">
      <c t="s" s="4" r="A29">
        <v>328</v>
      </c>
    </row>
    <row spans="1:4" r="30">
      <c t="s" s="3" r="A30">
        <v>304</v>
      </c>
    </row>
    <row spans="1:4" r="31">
      <c t="s" s="4" r="A31">
        <v>317</v>
      </c>
      <c t="s" s="4" r="C31">
        <v>329</v>
      </c>
    </row>
    <row spans="1:4" r="32">
      <c t="s" s="4" r="A32">
        <v>319</v>
      </c>
      <c t="n" s="7" r="B32">
        <v>161075</v>
      </c>
      <c t="n" s="7" r="C32">
        <v>161075</v>
      </c>
    </row>
    <row spans="1:4" r="33">
      <c t="s" s="4" r="A33">
        <v>320</v>
      </c>
      <c t="s" s="4" r="B33">
        <v>330</v>
      </c>
      <c t="s" s="4" r="C33">
        <v>330</v>
      </c>
    </row>
    <row spans="1:4" r="34">
      <c t="s" s="4" r="A34">
        <v>322</v>
      </c>
      <c t="s" s="4" r="C34">
        <v>331</v>
      </c>
    </row>
    <row spans="1:4" r="35">
      <c t="s" s="4" r="A35">
        <v>332</v>
      </c>
      <c t="n" s="7" r="B35">
        <v>145147</v>
      </c>
      <c t="n" s="7" r="C35">
        <v>145147</v>
      </c>
    </row>
    <row spans="1:4" r="36">
      <c t="s" s="4" r="A36">
        <v>333</v>
      </c>
      <c t="n" s="7" r="B36">
        <v>16330</v>
      </c>
      <c t="n" s="7" r="C36">
        <v>16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34</v>
      </c>
      <c t="s" s="2" r="B1">
        <v>81</v>
      </c>
      <c t="s" s="2" r="D1">
        <v>1</v>
      </c>
      <c t="s" s="2" r="F1">
        <v>257</v>
      </c>
    </row>
    <row spans="1:6" r="2">
      <c t="s" s="2" r="B2">
        <v>2</v>
      </c>
      <c t="s" s="2" r="C2">
        <v>82</v>
      </c>
      <c t="s" s="2" r="D2">
        <v>2</v>
      </c>
      <c t="s" s="2" r="E2">
        <v>82</v>
      </c>
      <c t="s" s="2" r="F2">
        <v>28</v>
      </c>
    </row>
    <row spans="1:6" r="3">
      <c t="s" s="4" r="A3">
        <v>68</v>
      </c>
    </row>
    <row spans="1:6" r="4">
      <c t="s" s="4" r="A4">
        <v>335</v>
      </c>
      <c t="n" s="7" r="F4">
        <v>1322112</v>
      </c>
    </row>
    <row spans="1:6" r="5">
      <c t="s" s="4" r="A5">
        <v>336</v>
      </c>
      <c t="n" s="7" r="B5">
        <v>0</v>
      </c>
      <c t="n" s="7" r="C5">
        <v>0</v>
      </c>
      <c t="n" s="7" r="D5">
        <v>0</v>
      </c>
      <c t="n" s="7" r="E5">
        <v>36707</v>
      </c>
    </row>
    <row spans="1:6" r="6">
      <c t="s" s="4" r="A6">
        <v>337</v>
      </c>
      <c t="n" s="6" r="B6">
        <v>508454</v>
      </c>
      <c t="n" s="6" r="C6">
        <v>434226</v>
      </c>
      <c t="n" s="6" r="D6">
        <v>508454</v>
      </c>
      <c t="n" s="6" r="E6">
        <v>434226</v>
      </c>
    </row>
    <row spans="1:6" r="7">
      <c t="s" s="4" r="A7">
        <v>338</v>
      </c>
      <c t="n" s="6" r="B7">
        <v>1433454</v>
      </c>
      <c t="n" s="6" r="D7">
        <v>1433454</v>
      </c>
      <c t="n" s="6" r="F7">
        <v>1377886</v>
      </c>
    </row>
    <row spans="1:6" r="8">
      <c t="s" s="4" r="A8">
        <v>70</v>
      </c>
    </row>
    <row spans="1:6" r="9">
      <c t="s" s="4" r="A9">
        <v>336</v>
      </c>
      <c t="n" s="6" r="B9">
        <v>0</v>
      </c>
      <c t="n" s="6" r="C9">
        <v>0</v>
      </c>
      <c t="n" s="6" r="D9">
        <v>0</v>
      </c>
      <c t="n" s="6" r="E9">
        <v>10921</v>
      </c>
    </row>
    <row spans="1:6" r="10">
      <c t="s" s="4" r="A10">
        <v>337</v>
      </c>
      <c t="n" s="6" r="B10">
        <v>128186</v>
      </c>
      <c t="n" s="7" r="C10">
        <v>113503</v>
      </c>
      <c t="n" s="6" r="D10">
        <v>128186</v>
      </c>
      <c t="n" s="7" r="E10">
        <v>113503</v>
      </c>
    </row>
    <row spans="1:6" r="11">
      <c t="s" s="4" r="A11">
        <v>338</v>
      </c>
      <c t="n" s="7" r="B11">
        <v>388186</v>
      </c>
      <c t="n" s="7" r="D11">
        <v>388186</v>
      </c>
      <c t="n" s="7" r="F11">
        <v>3940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339</v>
      </c>
      <c t="s" s="2" r="B1">
        <v>1</v>
      </c>
      <c t="s" s="2" r="D1">
        <v>257</v>
      </c>
    </row>
    <row spans="1:4" r="2">
      <c t="s" s="2" r="B2">
        <v>2</v>
      </c>
      <c t="s" s="2" r="C2">
        <v>82</v>
      </c>
      <c t="s" s="2" r="D2">
        <v>28</v>
      </c>
    </row>
    <row spans="1:4" r="3">
      <c t="s" s="4" r="A3">
        <v>70</v>
      </c>
    </row>
    <row spans="1:4" r="4">
      <c t="s" s="4" r="A4">
        <v>340</v>
      </c>
      <c t="n" s="6" r="B4">
        <v>3</v>
      </c>
    </row>
    <row spans="1:4" r="5">
      <c t="s" s="4" r="A5">
        <v>341</v>
      </c>
      <c t="n" s="6" r="B5">
        <v>115385</v>
      </c>
    </row>
    <row spans="1:4" r="6">
      <c t="s" s="4" r="A6">
        <v>342</v>
      </c>
    </row>
    <row spans="1:4" r="7">
      <c t="s" s="4" r="A7">
        <v>343</v>
      </c>
      <c t="n" s="6" r="B7">
        <v>5211542</v>
      </c>
      <c t="n" s="6" r="D7">
        <v>2019236</v>
      </c>
    </row>
    <row spans="1:4" r="8">
      <c t="s" s="4" r="A8">
        <v>344</v>
      </c>
      <c t="n" s="9" r="B8">
        <v>0.13</v>
      </c>
      <c t="n" s="9" r="D8">
        <v>0.13</v>
      </c>
    </row>
    <row spans="1:4" r="9">
      <c t="s" s="4" r="A9">
        <v>345</v>
      </c>
    </row>
    <row spans="1:4" r="10">
      <c t="s" s="4" r="A10">
        <v>343</v>
      </c>
      <c t="n" s="6" r="B10">
        <v>5211542</v>
      </c>
      <c t="n" s="6" r="C10">
        <v>2019236</v>
      </c>
    </row>
    <row spans="1:4" r="11">
      <c t="s" s="4" r="A11">
        <v>346</v>
      </c>
      <c t="n" s="6" r="B11">
        <v>5211542</v>
      </c>
      <c t="n" s="6" r="C11">
        <v>2019236</v>
      </c>
    </row>
    <row spans="1:4" r="12">
      <c t="s" s="4" r="A12">
        <v>344</v>
      </c>
      <c t="n" s="9" r="B12">
        <v>0.13</v>
      </c>
      <c t="n" s="9" r="C12">
        <v>0.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47</v>
      </c>
      <c t="s" s="2" r="B1">
        <v>1</v>
      </c>
    </row>
    <row spans="1:4" r="2">
      <c t="s" s="2" r="B2">
        <v>2</v>
      </c>
      <c t="s" s="2" r="C2">
        <v>28</v>
      </c>
      <c t="s" s="2" r="D2">
        <v>263</v>
      </c>
    </row>
    <row spans="1:4" r="3">
      <c t="s" s="3" r="A3">
        <v>348</v>
      </c>
    </row>
    <row spans="1:4" r="4">
      <c t="s" s="4" r="A4">
        <v>349</v>
      </c>
      <c t="n" s="6" r="B4">
        <v>1940225</v>
      </c>
      <c t="n" s="6" r="C4">
        <v>1825225</v>
      </c>
      <c t="n" s="6" r="D4">
        <v>1930225</v>
      </c>
    </row>
    <row spans="1:4" r="5">
      <c t="s" s="4" r="A5">
        <v>350</v>
      </c>
      <c t="s" s="4" r="B5">
        <v>351</v>
      </c>
    </row>
    <row spans="1:4" r="6">
      <c t="s" s="4" r="A6">
        <v>352</v>
      </c>
      <c t="n" s="9" r="B6">
        <v>0.22</v>
      </c>
      <c t="n" s="9" r="C6">
        <v>0.28</v>
      </c>
      <c t="n" s="9" r="D6">
        <v>0.4</v>
      </c>
    </row>
    <row spans="1:4" r="7">
      <c t="s" s="4" r="A7">
        <v>353</v>
      </c>
      <c t="n" s="6" r="B7">
        <v>1589951</v>
      </c>
    </row>
    <row spans="1:4" r="8">
      <c t="s" s="4" r="A8">
        <v>354</v>
      </c>
      <c t="s" s="4" r="B8">
        <v>355</v>
      </c>
    </row>
    <row spans="1:4" r="9">
      <c t="s" s="4" r="A9">
        <v>356</v>
      </c>
    </row>
    <row spans="1:4" r="10">
      <c t="s" s="3" r="A10">
        <v>348</v>
      </c>
    </row>
    <row spans="1:4" r="11">
      <c t="s" s="4" r="A11">
        <v>349</v>
      </c>
      <c t="n" s="6" r="B11">
        <v>175000</v>
      </c>
    </row>
    <row spans="1:4" r="12">
      <c t="s" s="4" r="A12">
        <v>350</v>
      </c>
      <c t="s" s="4" r="B12">
        <v>357</v>
      </c>
    </row>
    <row spans="1:4" r="13">
      <c t="s" s="4" r="A13">
        <v>352</v>
      </c>
      <c t="n" s="9" r="B13">
        <v>0.14</v>
      </c>
    </row>
    <row spans="1:4" r="14">
      <c t="s" s="4" r="A14">
        <v>353</v>
      </c>
      <c t="n" s="6" r="B14">
        <v>175000</v>
      </c>
    </row>
    <row spans="1:4" r="15">
      <c t="s" s="4" r="A15">
        <v>354</v>
      </c>
      <c t="n" s="9" r="B15">
        <v>0.14</v>
      </c>
    </row>
    <row spans="1:4" r="16">
      <c t="s" s="4" r="A16">
        <v>358</v>
      </c>
    </row>
    <row spans="1:4" r="17">
      <c t="s" s="3" r="A17">
        <v>348</v>
      </c>
    </row>
    <row spans="1:4" r="18">
      <c t="s" s="4" r="A18">
        <v>349</v>
      </c>
      <c t="n" s="6" r="B18">
        <v>1720225</v>
      </c>
    </row>
    <row spans="1:4" r="19">
      <c t="s" s="4" r="A19">
        <v>350</v>
      </c>
      <c t="s" s="4" r="B19">
        <v>359</v>
      </c>
    </row>
    <row spans="1:4" r="20">
      <c t="s" s="4" r="A20">
        <v>352</v>
      </c>
      <c t="n" s="9" r="B20">
        <v>0.18</v>
      </c>
    </row>
    <row spans="1:4" r="21">
      <c t="s" s="4" r="A21">
        <v>353</v>
      </c>
      <c t="n" s="6" r="B21">
        <v>1369951</v>
      </c>
    </row>
    <row spans="1:4" r="22">
      <c t="s" s="4" r="A22">
        <v>354</v>
      </c>
      <c t="n" s="9" r="B22">
        <v>0.18</v>
      </c>
    </row>
    <row spans="1:4" r="23">
      <c t="s" s="4" r="A23">
        <v>360</v>
      </c>
    </row>
    <row spans="1:4" r="24">
      <c t="s" s="3" r="A24">
        <v>348</v>
      </c>
    </row>
    <row spans="1:4" r="25">
      <c t="s" s="4" r="A25">
        <v>349</v>
      </c>
      <c t="n" s="6" r="B25">
        <v>45000</v>
      </c>
    </row>
    <row spans="1:4" r="26">
      <c t="s" s="4" r="A26">
        <v>350</v>
      </c>
      <c t="s" s="4" r="B26">
        <v>361</v>
      </c>
    </row>
    <row spans="1:4" r="27">
      <c t="s" s="4" r="A27">
        <v>352</v>
      </c>
      <c t="n" s="9" r="B27">
        <v>1.69</v>
      </c>
    </row>
    <row spans="1:4" r="28">
      <c t="s" s="4" r="A28">
        <v>353</v>
      </c>
      <c t="n" s="6" r="B28">
        <v>45000</v>
      </c>
    </row>
    <row spans="1:4" r="29">
      <c t="s" s="4" r="A29">
        <v>354</v>
      </c>
      <c t="n" s="9" r="B29">
        <v>1.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2</v>
      </c>
      <c t="s" s="2" r="B1">
        <v>1</v>
      </c>
      <c t="s" s="2" r="C1">
        <v>257</v>
      </c>
    </row>
    <row spans="1:3" r="2">
      <c t="s" s="2" r="B2">
        <v>2</v>
      </c>
      <c t="s" s="2" r="C2">
        <v>28</v>
      </c>
    </row>
    <row spans="1:3" r="3">
      <c t="s" s="3" r="A3">
        <v>363</v>
      </c>
    </row>
    <row spans="1:3" r="4">
      <c t="s" s="4" r="A4">
        <v>364</v>
      </c>
      <c t="n" s="6" r="B4">
        <v>1825225</v>
      </c>
      <c t="n" s="6" r="C4">
        <v>1930225</v>
      </c>
    </row>
    <row spans="1:3" r="5">
      <c t="s" s="4" r="A5">
        <v>365</v>
      </c>
      <c t="n" s="6" r="B5">
        <v>300000</v>
      </c>
      <c t="n" s="6" r="C5">
        <v>50000</v>
      </c>
    </row>
    <row spans="1:3" r="6">
      <c t="s" s="4" r="A6">
        <v>366</v>
      </c>
      <c t="n" s="6" r="B6">
        <v>0</v>
      </c>
      <c t="n" s="6" r="C6">
        <v>0</v>
      </c>
    </row>
    <row spans="1:3" r="7">
      <c t="s" s="4" r="A7">
        <v>367</v>
      </c>
      <c t="n" s="6" r="B7">
        <v>-185000</v>
      </c>
      <c t="n" s="6" r="C7">
        <v>-155000</v>
      </c>
    </row>
    <row spans="1:3" r="8">
      <c t="s" s="4" r="A8">
        <v>368</v>
      </c>
      <c t="n" s="6" r="B8">
        <v>1940225</v>
      </c>
      <c t="n" s="6" r="C8">
        <v>1825225</v>
      </c>
    </row>
    <row spans="1:3" r="9">
      <c t="s" s="3" r="A9">
        <v>369</v>
      </c>
    </row>
    <row spans="1:3" r="10">
      <c t="s" s="4" r="A10">
        <v>370</v>
      </c>
      <c t="n" s="9" r="B10">
        <v>0.28</v>
      </c>
      <c t="n" s="9" r="C10">
        <v>0.4</v>
      </c>
    </row>
    <row spans="1:3" r="11">
      <c t="s" s="4" r="A11">
        <v>371</v>
      </c>
      <c t="n" s="10" r="B11">
        <v>0.19</v>
      </c>
      <c t="n" s="10" r="C11">
        <v>0.18</v>
      </c>
    </row>
    <row spans="1:3" r="12">
      <c t="s" s="4" r="A12">
        <v>372</v>
      </c>
      <c t="s" s="4" r="B12">
        <v>60</v>
      </c>
      <c t="s" s="4" r="C12">
        <v>60</v>
      </c>
    </row>
    <row spans="1:3" r="13">
      <c t="s" s="4" r="A13">
        <v>373</v>
      </c>
      <c t="n" s="10" r="B13">
        <v>0.73</v>
      </c>
      <c t="n" s="10" r="C13">
        <v>1.81</v>
      </c>
    </row>
    <row spans="1:3" r="14">
      <c t="s" s="4" r="A14">
        <v>374</v>
      </c>
      <c t="n" s="9" r="B14">
        <v>0.22</v>
      </c>
      <c t="n" s="9" r="C14">
        <v>0.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75</v>
      </c>
      <c t="s" s="2" r="B1">
        <v>1</v>
      </c>
    </row>
    <row spans="1:4" r="2">
      <c t="s" s="2" r="B2">
        <v>2</v>
      </c>
      <c t="s" s="2" r="C2">
        <v>28</v>
      </c>
      <c t="s" s="2" r="D2">
        <v>263</v>
      </c>
    </row>
    <row spans="1:4" r="3">
      <c t="s" s="4" r="A3">
        <v>376</v>
      </c>
      <c t="n" s="6" r="B3">
        <v>300000</v>
      </c>
      <c t="n" s="6" r="C3">
        <v>5638410</v>
      </c>
      <c t="n" s="6" r="D3">
        <v>7915533</v>
      </c>
    </row>
    <row spans="1:4" r="4">
      <c t="s" s="4" r="A4">
        <v>377</v>
      </c>
      <c t="s" s="4" r="B4">
        <v>378</v>
      </c>
    </row>
    <row spans="1:4" r="5">
      <c t="s" s="4" r="A5">
        <v>379</v>
      </c>
      <c t="n" s="9" r="B5">
        <v>0.2</v>
      </c>
      <c t="n" s="9" r="C5">
        <v>0.2</v>
      </c>
      <c t="n" s="9" r="D5">
        <v>0.27</v>
      </c>
    </row>
    <row spans="1:4" r="6">
      <c t="s" s="4" r="A6">
        <v>380</v>
      </c>
      <c t="n" s="6" r="B6">
        <v>300000</v>
      </c>
    </row>
    <row spans="1:4" r="7">
      <c t="s" s="4" r="A7">
        <v>381</v>
      </c>
      <c t="n" s="9" r="B7">
        <v>0.2</v>
      </c>
    </row>
    <row spans="1:4" r="8">
      <c t="s" s="4" r="A8">
        <v>382</v>
      </c>
    </row>
    <row spans="1:4" r="9">
      <c t="s" s="4" r="A9">
        <v>376</v>
      </c>
      <c t="n" s="6" r="B9">
        <v>50000</v>
      </c>
    </row>
    <row spans="1:4" r="10">
      <c t="s" s="4" r="A10">
        <v>377</v>
      </c>
      <c t="s" s="4" r="B10">
        <v>383</v>
      </c>
    </row>
    <row spans="1:4" r="11">
      <c t="s" s="4" r="A11">
        <v>379</v>
      </c>
      <c t="s" s="4" r="B11">
        <v>384</v>
      </c>
    </row>
    <row spans="1:4" r="12">
      <c t="s" s="4" r="A12">
        <v>380</v>
      </c>
      <c t="n" s="6" r="B12">
        <v>50000</v>
      </c>
    </row>
    <row spans="1:4" r="13">
      <c t="s" s="4" r="A13">
        <v>381</v>
      </c>
      <c t="s" s="4" r="B13">
        <v>384</v>
      </c>
    </row>
    <row spans="1:4" r="14">
      <c t="s" s="4" r="A14">
        <v>385</v>
      </c>
    </row>
    <row spans="1:4" r="15">
      <c t="s" s="4" r="A15">
        <v>376</v>
      </c>
      <c t="n" s="6" r="B15">
        <v>250000</v>
      </c>
    </row>
    <row spans="1:4" r="16">
      <c t="s" s="4" r="A16">
        <v>377</v>
      </c>
      <c t="s" s="4" r="B16">
        <v>386</v>
      </c>
    </row>
    <row spans="1:4" r="17">
      <c t="s" s="4" r="A17">
        <v>379</v>
      </c>
      <c t="s" s="4" r="B17">
        <v>387</v>
      </c>
    </row>
    <row spans="1:4" r="18">
      <c t="s" s="4" r="A18">
        <v>380</v>
      </c>
      <c t="n" s="6" r="B18">
        <v>250000</v>
      </c>
    </row>
    <row spans="1:4" r="19">
      <c t="s" s="4" r="A19">
        <v>381</v>
      </c>
      <c t="s" s="4" r="B19">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88</v>
      </c>
      <c t="s" s="2" r="B1">
        <v>1</v>
      </c>
      <c t="s" s="2" r="D1">
        <v>257</v>
      </c>
    </row>
    <row spans="1:4" r="2">
      <c t="s" s="2" r="B2">
        <v>2</v>
      </c>
      <c t="s" s="2" r="C2">
        <v>82</v>
      </c>
      <c t="s" s="2" r="D2">
        <v>28</v>
      </c>
    </row>
    <row spans="1:4" r="3">
      <c t="s" s="4" r="A3">
        <v>364</v>
      </c>
      <c t="n" s="6" r="B3">
        <v>5638410</v>
      </c>
      <c t="n" s="6" r="C3">
        <v>7915533</v>
      </c>
      <c t="n" s="6" r="D3">
        <v>7915533</v>
      </c>
    </row>
    <row spans="1:4" r="4">
      <c t="s" s="4" r="A4">
        <v>389</v>
      </c>
      <c t="n" s="6" r="B4">
        <v>0</v>
      </c>
      <c t="n" s="6" r="C4">
        <v>0</v>
      </c>
      <c t="n" s="6" r="D4">
        <v>0</v>
      </c>
    </row>
    <row spans="1:4" r="5">
      <c t="s" s="4" r="A5">
        <v>366</v>
      </c>
      <c t="n" s="6" r="B5">
        <v>-5211542</v>
      </c>
      <c t="n" s="6" r="D5">
        <v>-2019236</v>
      </c>
    </row>
    <row spans="1:4" r="6">
      <c t="s" s="4" r="A6">
        <v>367</v>
      </c>
      <c t="n" s="6" r="B6">
        <v>-126868</v>
      </c>
      <c t="n" s="6" r="D6">
        <v>-257887</v>
      </c>
    </row>
    <row spans="1:4" r="7">
      <c t="s" s="4" r="A7">
        <v>368</v>
      </c>
      <c t="n" s="6" r="B7">
        <v>300000</v>
      </c>
      <c t="n" s="6" r="D7">
        <v>5638410</v>
      </c>
    </row>
    <row spans="1:4" r="8">
      <c t="s" s="4" r="A8">
        <v>370</v>
      </c>
      <c t="n" s="9" r="B8">
        <v>0.2</v>
      </c>
      <c t="n" s="9" r="C8">
        <v>0.27</v>
      </c>
      <c t="n" s="9" r="D8">
        <v>0.27</v>
      </c>
    </row>
    <row spans="1:4" r="9">
      <c t="s" s="4" r="A9">
        <v>390</v>
      </c>
      <c t="s" s="4" r="B9">
        <v>60</v>
      </c>
      <c t="s" s="4" r="D9">
        <v>60</v>
      </c>
    </row>
    <row spans="1:4" r="10">
      <c t="s" s="4" r="A10">
        <v>372</v>
      </c>
      <c t="n" s="10" r="B10">
        <v>0.13</v>
      </c>
      <c t="n" s="10" r="D10">
        <v>0.13</v>
      </c>
    </row>
    <row spans="1:4" r="11">
      <c t="s" s="4" r="A11">
        <v>373</v>
      </c>
      <c t="n" s="6" r="B11">
        <v>3</v>
      </c>
      <c t="n" s="6" r="D11">
        <v>3</v>
      </c>
    </row>
    <row spans="1:4" r="12">
      <c t="s" s="4" r="A12">
        <v>374</v>
      </c>
      <c t="n" s="9" r="B12">
        <v>0.2</v>
      </c>
      <c t="n" s="9" r="D12">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2399473</v>
      </c>
      <c t="n" s="7" r="C4">
        <v>2979834</v>
      </c>
      <c t="n" s="7" r="D4">
        <v>9148599</v>
      </c>
      <c t="n" s="7" r="E4">
        <v>8289596</v>
      </c>
    </row>
    <row spans="1:5" r="5">
      <c t="s" s="4" r="A5">
        <v>85</v>
      </c>
      <c t="n" s="6" r="B5">
        <v>1138453</v>
      </c>
      <c t="n" s="6" r="C5">
        <v>1077586</v>
      </c>
      <c t="n" s="6" r="D5">
        <v>3282802</v>
      </c>
      <c t="n" s="6" r="E5">
        <v>3097844</v>
      </c>
    </row>
    <row spans="1:5" r="6">
      <c t="s" s="4" r="A6">
        <v>86</v>
      </c>
      <c t="n" s="6" r="B6">
        <v>3537926</v>
      </c>
      <c t="n" s="6" r="C6">
        <v>4057420</v>
      </c>
      <c t="n" s="6" r="D6">
        <v>12431401</v>
      </c>
      <c t="n" s="6" r="E6">
        <v>11387440</v>
      </c>
    </row>
    <row spans="1:5" r="7">
      <c t="s" s="3" r="A7">
        <v>87</v>
      </c>
    </row>
    <row spans="1:5" r="8">
      <c t="s" s="4" r="A8">
        <v>84</v>
      </c>
      <c t="n" s="6" r="B8">
        <v>1336107</v>
      </c>
      <c t="n" s="6" r="C8">
        <v>1513727</v>
      </c>
      <c t="n" s="6" r="D8">
        <v>4948089</v>
      </c>
      <c t="n" s="6" r="E8">
        <v>4286144</v>
      </c>
    </row>
    <row spans="1:5" r="9">
      <c t="s" s="4" r="A9">
        <v>85</v>
      </c>
      <c t="n" s="6" r="B9">
        <v>279296</v>
      </c>
      <c t="n" s="6" r="C9">
        <v>253394</v>
      </c>
      <c t="n" s="6" r="D9">
        <v>789865</v>
      </c>
      <c t="n" s="6" r="E9">
        <v>727665</v>
      </c>
    </row>
    <row spans="1:5" r="10">
      <c t="s" s="4" r="A10">
        <v>88</v>
      </c>
      <c t="n" s="6" r="B10">
        <v>1615403</v>
      </c>
      <c t="n" s="6" r="C10">
        <v>1767121</v>
      </c>
      <c t="n" s="6" r="D10">
        <v>5737954</v>
      </c>
      <c t="n" s="6" r="E10">
        <v>5013809</v>
      </c>
    </row>
    <row spans="1:5" r="11">
      <c t="s" s="4" r="A11">
        <v>89</v>
      </c>
      <c t="n" s="6" r="B11">
        <v>1922523</v>
      </c>
      <c t="n" s="6" r="C11">
        <v>2290299</v>
      </c>
      <c t="n" s="6" r="D11">
        <v>6693447</v>
      </c>
      <c t="n" s="6" r="E11">
        <v>6373631</v>
      </c>
    </row>
    <row spans="1:5" r="12">
      <c t="s" s="3" r="A12">
        <v>90</v>
      </c>
    </row>
    <row spans="1:5" r="13">
      <c t="s" s="4" r="A13">
        <v>91</v>
      </c>
      <c t="n" s="6" r="B13">
        <v>429622</v>
      </c>
      <c t="n" s="6" r="C13">
        <v>373710</v>
      </c>
      <c t="n" s="6" r="D13">
        <v>1321007</v>
      </c>
      <c t="n" s="6" r="E13">
        <v>1128596</v>
      </c>
    </row>
    <row spans="1:5" r="14">
      <c t="s" s="4" r="A14">
        <v>92</v>
      </c>
      <c t="n" s="6" r="B14">
        <v>1747927</v>
      </c>
      <c t="n" s="6" r="C14">
        <v>1512080</v>
      </c>
      <c t="n" s="6" r="D14">
        <v>5908634</v>
      </c>
      <c t="n" s="6" r="E14">
        <v>4785045</v>
      </c>
    </row>
    <row spans="1:5" r="15">
      <c t="s" s="4" r="A15">
        <v>93</v>
      </c>
      <c t="n" s="6" r="B15">
        <v>68802</v>
      </c>
      <c t="n" s="6" r="C15">
        <v>67494</v>
      </c>
      <c t="n" s="6" r="D15">
        <v>206063</v>
      </c>
      <c t="n" s="6" r="E15">
        <v>205515</v>
      </c>
    </row>
    <row spans="1:5" r="16">
      <c t="s" s="4" r="A16">
        <v>94</v>
      </c>
      <c t="n" s="6" r="B16">
        <v>2246351</v>
      </c>
      <c t="n" s="6" r="C16">
        <v>1953284</v>
      </c>
      <c t="n" s="6" r="D16">
        <v>7435704</v>
      </c>
      <c t="n" s="6" r="E16">
        <v>6119156</v>
      </c>
    </row>
    <row spans="1:5" r="17">
      <c t="s" s="4" r="A17">
        <v>95</v>
      </c>
      <c t="n" s="6" r="B17">
        <v>-323828</v>
      </c>
      <c t="n" s="6" r="C17">
        <v>337015</v>
      </c>
      <c t="n" s="6" r="D17">
        <v>-742257</v>
      </c>
      <c t="n" s="6" r="E17">
        <v>254475</v>
      </c>
    </row>
    <row spans="1:5" r="18">
      <c t="s" s="3" r="A18">
        <v>96</v>
      </c>
    </row>
    <row spans="1:5" r="19">
      <c t="s" s="4" r="A19">
        <v>97</v>
      </c>
      <c t="n" s="6" r="B19">
        <v>-15482</v>
      </c>
      <c t="n" s="6" r="C19">
        <v>-16283</v>
      </c>
      <c t="n" s="6" r="D19">
        <v>-45308</v>
      </c>
      <c t="n" s="6" r="E19">
        <v>-50786</v>
      </c>
    </row>
    <row spans="1:5" r="20">
      <c t="s" s="4" r="A20">
        <v>98</v>
      </c>
      <c t="n" s="6" r="B20">
        <v>-15482</v>
      </c>
      <c t="n" s="6" r="C20">
        <v>-16283</v>
      </c>
      <c t="n" s="6" r="D20">
        <v>-45308</v>
      </c>
      <c t="n" s="6" r="E20">
        <v>-50786</v>
      </c>
    </row>
    <row spans="1:5" r="21">
      <c t="s" s="4" r="A21">
        <v>99</v>
      </c>
      <c t="n" s="6" r="B21">
        <v>-339310</v>
      </c>
      <c t="n" s="6" r="C21">
        <v>320732</v>
      </c>
      <c t="n" s="6" r="D21">
        <v>-787565</v>
      </c>
      <c t="n" s="6" r="E21">
        <v>203689</v>
      </c>
    </row>
    <row spans="1:5" r="22">
      <c t="s" s="4" r="A22">
        <v>100</v>
      </c>
      <c t="n" s="6" r="B22">
        <v>53887</v>
      </c>
      <c t="n" s="6" r="C22">
        <v>51312</v>
      </c>
      <c t="n" s="6" r="D22">
        <v>157136</v>
      </c>
      <c t="n" s="6" r="E22">
        <v>154836</v>
      </c>
    </row>
    <row spans="1:5" r="23">
      <c t="s" s="4" r="A23">
        <v>101</v>
      </c>
      <c t="n" s="6" r="B23">
        <v>-393197</v>
      </c>
      <c t="n" s="6" r="C23">
        <v>269420</v>
      </c>
      <c t="n" s="6" r="D23">
        <v>-944701</v>
      </c>
      <c t="n" s="6" r="E23">
        <v>48853</v>
      </c>
    </row>
    <row spans="1:5" r="24">
      <c t="s" s="4" r="A24">
        <v>102</v>
      </c>
      <c t="n" s="6" r="B24">
        <v>0</v>
      </c>
      <c t="n" s="6" r="C24">
        <v>0</v>
      </c>
      <c t="n" s="6" r="D24">
        <v>0</v>
      </c>
      <c t="n" s="6" r="E24">
        <v>-18253</v>
      </c>
    </row>
    <row spans="1:5" r="25">
      <c t="s" s="4" r="A25">
        <v>103</v>
      </c>
      <c t="n" s="7" r="B25">
        <v>-393197</v>
      </c>
      <c t="n" s="7" r="C25">
        <v>269420</v>
      </c>
      <c t="n" s="7" r="D25">
        <v>-944701</v>
      </c>
      <c t="n" s="7" r="E25">
        <v>30600</v>
      </c>
    </row>
    <row spans="1:5" r="26">
      <c t="s" s="3" r="A26">
        <v>104</v>
      </c>
    </row>
    <row spans="1:5" r="27">
      <c t="s" s="4" r="A27">
        <v>105</v>
      </c>
      <c t="n" s="7" r="B27">
        <v>0</v>
      </c>
      <c t="n" s="7" r="C27">
        <v>0</v>
      </c>
      <c t="n" s="9" r="D27">
        <v>-0.01</v>
      </c>
      <c t="n" s="7" r="E27">
        <v>0</v>
      </c>
    </row>
    <row spans="1:5" r="28">
      <c t="s" s="4" r="A28">
        <v>106</v>
      </c>
      <c t="n" s="7" r="B28">
        <v>0</v>
      </c>
      <c t="n" s="7" r="C28">
        <v>0</v>
      </c>
      <c t="n" s="9" r="D28">
        <v>-0.01</v>
      </c>
      <c t="n" s="7" r="E28">
        <v>0</v>
      </c>
    </row>
    <row spans="1:5" r="29">
      <c t="s" s="4" r="A29">
        <v>107</v>
      </c>
      <c t="n" s="6" r="B29">
        <v>132314049</v>
      </c>
      <c t="n" s="6" r="C29">
        <v>126411243</v>
      </c>
      <c t="n" s="6" r="D29">
        <v>130399390</v>
      </c>
      <c t="n" s="6" r="E29">
        <v>125499195</v>
      </c>
    </row>
    <row spans="1:5" r="30">
      <c t="s" s="4" r="A30">
        <v>108</v>
      </c>
      <c t="n" s="6" r="B30">
        <v>132314049</v>
      </c>
      <c t="n" s="6" r="C30">
        <v>128929552</v>
      </c>
      <c t="n" s="6" r="D30">
        <v>130399390</v>
      </c>
      <c t="n" s="6" r="E30">
        <v>125539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391</v>
      </c>
      <c t="s" s="2" r="B1">
        <v>81</v>
      </c>
      <c t="s" s="2" r="D1">
        <v>1</v>
      </c>
      <c t="s" s="2" r="F1">
        <v>257</v>
      </c>
    </row>
    <row spans="1:6" r="2">
      <c t="s" s="2" r="B2">
        <v>2</v>
      </c>
      <c t="s" s="2" r="C2">
        <v>82</v>
      </c>
      <c t="s" s="2" r="D2">
        <v>2</v>
      </c>
      <c t="s" s="2" r="E2">
        <v>82</v>
      </c>
      <c t="s" s="2" r="F2">
        <v>28</v>
      </c>
    </row>
    <row spans="1:6" r="3">
      <c t="s" s="4" r="A3">
        <v>392</v>
      </c>
      <c t="n" s="7" r="D3">
        <v>10204</v>
      </c>
      <c t="n" s="7" r="E3">
        <v>10983</v>
      </c>
    </row>
    <row spans="1:6" r="4">
      <c t="s" s="4" r="A4">
        <v>393</v>
      </c>
    </row>
    <row spans="1:6" r="5">
      <c t="s" s="4" r="A5">
        <v>392</v>
      </c>
      <c t="n" s="7" r="B5">
        <v>2703</v>
      </c>
      <c t="n" s="7" r="C5">
        <v>3390</v>
      </c>
      <c t="n" s="7" r="D5">
        <v>10204</v>
      </c>
      <c t="n" s="7" r="E5">
        <v>10983</v>
      </c>
    </row>
    <row spans="1:6" r="6">
      <c t="s" s="4" r="A6">
        <v>342</v>
      </c>
    </row>
    <row spans="1:6" r="7">
      <c t="s" s="4" r="A7">
        <v>394</v>
      </c>
      <c t="n" s="6" r="D7">
        <v>0</v>
      </c>
      <c t="n" s="6" r="E7">
        <v>0</v>
      </c>
      <c t="n" s="6" r="F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395</v>
      </c>
      <c t="s" s="2" r="B1">
        <v>81</v>
      </c>
      <c t="s" s="2" r="C1">
        <v>1</v>
      </c>
    </row>
    <row spans="1:4" r="2">
      <c t="s" s="2" r="B2">
        <v>2</v>
      </c>
      <c t="s" s="2" r="C2">
        <v>2</v>
      </c>
      <c t="s" s="2" r="D2">
        <v>28</v>
      </c>
    </row>
    <row spans="1:4" r="3">
      <c t="s" s="4" r="A3">
        <v>396</v>
      </c>
      <c t="n" s="7" r="B3">
        <v>1234619</v>
      </c>
      <c t="n" s="7" r="C3">
        <v>1234619</v>
      </c>
      <c t="n" s="7" r="D3">
        <v>882041</v>
      </c>
    </row>
    <row spans="1:4" r="4">
      <c t="s" s="4" r="A4">
        <v>47</v>
      </c>
      <c t="n" s="6" r="B4">
        <v>13476</v>
      </c>
      <c t="n" s="6" r="C4">
        <v>13476</v>
      </c>
      <c t="n" s="6" r="D4">
        <v>93340</v>
      </c>
    </row>
    <row spans="1:4" r="5">
      <c t="s" s="4" r="A5">
        <v>397</v>
      </c>
    </row>
    <row spans="1:4" r="6">
      <c t="s" s="4" r="A6">
        <v>396</v>
      </c>
      <c t="n" s="6" r="B6">
        <v>0</v>
      </c>
      <c t="n" s="6" r="C6">
        <v>0</v>
      </c>
      <c t="n" s="6" r="D6">
        <v>11994</v>
      </c>
    </row>
    <row spans="1:4" r="7">
      <c t="s" s="4" r="A7">
        <v>398</v>
      </c>
    </row>
    <row spans="1:4" r="8">
      <c t="s" s="4" r="A8">
        <v>396</v>
      </c>
      <c t="n" s="6" r="B8">
        <v>0</v>
      </c>
      <c t="n" s="7" r="C8">
        <v>0</v>
      </c>
      <c t="n" s="7" r="D8">
        <v>11994</v>
      </c>
    </row>
    <row spans="1:4" r="9">
      <c t="s" s="4" r="A9">
        <v>399</v>
      </c>
    </row>
    <row spans="1:4" r="10">
      <c t="s" s="4" r="A10">
        <v>317</v>
      </c>
      <c t="s" s="4" r="C10">
        <v>329</v>
      </c>
    </row>
    <row spans="1:4" r="11">
      <c t="s" s="4" r="A11">
        <v>319</v>
      </c>
      <c t="n" s="7" r="B11">
        <v>161075</v>
      </c>
      <c t="n" s="7" r="C11">
        <v>161075</v>
      </c>
    </row>
    <row spans="1:4" r="12">
      <c t="s" s="4" r="A12">
        <v>320</v>
      </c>
      <c t="s" s="4" r="B12">
        <v>330</v>
      </c>
      <c t="s" s="4" r="C12">
        <v>330</v>
      </c>
    </row>
    <row spans="1:4" r="13">
      <c t="s" s="4" r="A13">
        <v>322</v>
      </c>
      <c t="s" s="4" r="C13">
        <v>331</v>
      </c>
    </row>
    <row spans="1:4" r="14">
      <c t="s" s="4" r="A14">
        <v>332</v>
      </c>
      <c t="n" s="7" r="B14">
        <v>145147</v>
      </c>
      <c t="n" s="7" r="C14">
        <v>145147</v>
      </c>
    </row>
    <row spans="1:4" r="15">
      <c t="s" s="4" r="A15">
        <v>333</v>
      </c>
      <c t="n" s="6" r="B15">
        <v>16330</v>
      </c>
      <c t="n" s="6" r="C15">
        <v>16330</v>
      </c>
    </row>
    <row spans="1:4" r="16">
      <c t="s" s="4" r="A16">
        <v>400</v>
      </c>
    </row>
    <row spans="1:4" r="17">
      <c t="s" s="4" r="A17">
        <v>401</v>
      </c>
      <c t="n" s="7" r="B17">
        <v>36000</v>
      </c>
      <c t="n" s="7" r="C17">
        <v>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402</v>
      </c>
      <c t="s" s="2" r="B1">
        <v>403</v>
      </c>
    </row>
    <row spans="1:2" r="2">
      <c t="s" s="3" r="A2">
        <v>204</v>
      </c>
    </row>
    <row spans="1:2" r="3">
      <c t="s" s="4" r="A3">
        <v>404</v>
      </c>
      <c t="n" s="7" r="B3">
        <v>61621</v>
      </c>
    </row>
    <row spans="1:2" r="4">
      <c t="n" s="6" r="A4">
        <v>2017</v>
      </c>
      <c t="n" s="6" r="B4">
        <v>254613</v>
      </c>
    </row>
    <row spans="1:2" r="5">
      <c t="n" s="6" r="A5">
        <v>2018</v>
      </c>
      <c t="n" s="6" r="B5">
        <v>258252</v>
      </c>
    </row>
    <row spans="1:2" r="6">
      <c t="n" s="6" r="A6">
        <v>2019</v>
      </c>
      <c t="n" s="6" r="B6">
        <v>265173</v>
      </c>
    </row>
    <row spans="1:2" r="7">
      <c t="n" s="6" r="A7">
        <v>2020</v>
      </c>
      <c t="n" s="6" r="B7">
        <v>128729</v>
      </c>
    </row>
    <row spans="1:2" r="8">
      <c t="n" s="6" r="A8">
        <v>2021</v>
      </c>
      <c t="n" s="6" r="B8">
        <v>34880</v>
      </c>
    </row>
    <row spans="1:2" r="9">
      <c t="s" s="4" r="A9">
        <v>116</v>
      </c>
      <c t="n" s="7" r="B9">
        <v>1003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05</v>
      </c>
      <c t="s" s="2" r="B1">
        <v>1</v>
      </c>
      <c t="s" s="2" r="C1">
        <v>257</v>
      </c>
    </row>
    <row spans="1:3" r="2">
      <c t="s" s="2" r="B2">
        <v>2</v>
      </c>
      <c t="s" s="2" r="C2">
        <v>28</v>
      </c>
    </row>
    <row spans="1:3" r="3">
      <c t="s" s="3" r="A3">
        <v>406</v>
      </c>
    </row>
    <row spans="1:3" r="4">
      <c t="s" s="4" r="A4">
        <v>407</v>
      </c>
      <c t="n" s="7" r="B4">
        <v>229768</v>
      </c>
      <c t="n" s="7" r="C4">
        <v>353260</v>
      </c>
    </row>
    <row spans="1:3" r="5">
      <c t="s" s="4" r="A5">
        <v>408</v>
      </c>
      <c t="n" s="6" r="B5">
        <v>363007</v>
      </c>
      <c t="n" s="6" r="C5">
        <v>401031</v>
      </c>
    </row>
    <row spans="1:3" r="6">
      <c t="s" s="4" r="A6">
        <v>409</v>
      </c>
      <c t="n" s="6" r="B6">
        <v>100000</v>
      </c>
      <c t="n" s="6" r="C6">
        <v>0</v>
      </c>
    </row>
    <row spans="1:3" r="7">
      <c t="s" s="4" r="A7">
        <v>410</v>
      </c>
      <c t="n" s="6" r="B7">
        <v>-3017</v>
      </c>
      <c t="n" s="6" r="C7">
        <v>-117700</v>
      </c>
    </row>
    <row spans="1:3" r="8">
      <c t="s" s="4" r="A8">
        <v>411</v>
      </c>
      <c t="n" s="6" r="B8">
        <v>-447117</v>
      </c>
      <c t="n" s="6" r="C8">
        <v>-406823</v>
      </c>
    </row>
    <row spans="1:3" r="9">
      <c t="s" s="4" r="A9">
        <v>412</v>
      </c>
      <c t="n" s="7" r="B9">
        <v>242641</v>
      </c>
      <c t="n" s="7" r="C9">
        <v>2297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spans="1:7" r="1">
      <c t="s" s="1" r="A1">
        <v>413</v>
      </c>
      <c t="s" s="2" r="B1">
        <v>81</v>
      </c>
      <c t="s" s="2" r="D1">
        <v>1</v>
      </c>
    </row>
    <row spans="1:7" r="2">
      <c t="s" s="2" r="B2">
        <v>2</v>
      </c>
      <c t="s" s="2" r="C2">
        <v>82</v>
      </c>
      <c t="s" s="2" r="D2">
        <v>2</v>
      </c>
      <c t="s" s="2" r="E2">
        <v>82</v>
      </c>
      <c t="s" s="2" r="F2">
        <v>28</v>
      </c>
      <c t="s" s="2" r="G2">
        <v>263</v>
      </c>
    </row>
    <row spans="1:7" r="3">
      <c t="s" s="3" r="A3">
        <v>204</v>
      </c>
    </row>
    <row spans="1:7" r="4">
      <c t="s" s="4" r="A4">
        <v>414</v>
      </c>
      <c t="n" s="7" r="B4">
        <v>113795</v>
      </c>
      <c t="n" s="7" r="C4">
        <v>165367</v>
      </c>
      <c t="n" s="7" r="D4">
        <v>339779</v>
      </c>
      <c t="n" s="7" r="E4">
        <v>491569</v>
      </c>
    </row>
    <row spans="1:7" r="5">
      <c t="s" s="4" r="A5">
        <v>415</v>
      </c>
      <c t="n" s="6" r="B5">
        <v>0</v>
      </c>
      <c t="n" s="7" r="C5">
        <v>0</v>
      </c>
      <c t="n" s="6" r="D5">
        <v>34301</v>
      </c>
      <c t="n" s="7" r="E5">
        <v>102904</v>
      </c>
    </row>
    <row spans="1:7" r="6">
      <c t="s" s="4" r="A6">
        <v>254</v>
      </c>
      <c t="n" s="7" r="B6">
        <v>242641</v>
      </c>
      <c t="n" s="6" r="D6">
        <v>242641</v>
      </c>
      <c t="n" s="7" r="F6">
        <v>229768</v>
      </c>
      <c t="n" s="7" r="G6">
        <v>353260</v>
      </c>
    </row>
    <row spans="1:7" r="7">
      <c t="s" s="4" r="A7">
        <v>416</v>
      </c>
      <c t="n" s="7" r="D7">
        <v>7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7</v>
      </c>
      <c t="s" s="2" r="B1">
        <v>1</v>
      </c>
    </row>
    <row spans="1:4" r="2">
      <c t="s" s="2" r="B2">
        <v>2</v>
      </c>
      <c t="s" s="2" r="C2">
        <v>82</v>
      </c>
      <c t="s" s="2" r="D2">
        <v>28</v>
      </c>
    </row>
    <row spans="1:4" r="3">
      <c t="s" s="4" r="A3">
        <v>418</v>
      </c>
      <c t="s" s="4" r="B3">
        <v>419</v>
      </c>
      <c t="s" s="4" r="C3">
        <v>420</v>
      </c>
    </row>
    <row spans="1:4" r="4">
      <c t="s" s="4" r="A4">
        <v>421</v>
      </c>
      <c t="n" s="7" r="B4">
        <v>3331000</v>
      </c>
      <c t="n" s="7" r="C4">
        <v>2552000</v>
      </c>
    </row>
    <row spans="1:4" r="5">
      <c t="s" s="4" r="A5">
        <v>422</v>
      </c>
      <c t="n" s="7" r="B5">
        <v>550695</v>
      </c>
      <c t="n" s="7" r="D5">
        <v>584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3"/>
    <col customWidth="1" max="6" min="6" width="36"/>
    <col customWidth="1" max="7" min="7" width="29"/>
    <col customWidth="1" max="8" min="8" width="12"/>
  </cols>
  <sheetData>
    <row spans="1:8" r="1">
      <c t="s" s="1" r="A1">
        <v>109</v>
      </c>
      <c t="s" s="2" r="B1">
        <v>110</v>
      </c>
      <c t="s" s="2" r="C1">
        <v>111</v>
      </c>
      <c t="s" s="2" r="D1">
        <v>112</v>
      </c>
      <c t="s" s="2" r="E1">
        <v>113</v>
      </c>
      <c t="s" s="2" r="F1">
        <v>114</v>
      </c>
      <c t="s" s="2" r="G1">
        <v>115</v>
      </c>
      <c t="s" s="2" r="H1">
        <v>116</v>
      </c>
    </row>
    <row spans="1:8" r="2">
      <c t="s" s="4" r="A2">
        <v>117</v>
      </c>
      <c t="n" s="6" r="B2">
        <v>185</v>
      </c>
      <c t="n" s="6" r="C2">
        <v>55</v>
      </c>
      <c t="n" s="6" r="D2">
        <v>0</v>
      </c>
      <c t="n" s="6" r="E2">
        <v>127054848</v>
      </c>
    </row>
    <row spans="1:8" r="3">
      <c t="s" s="4" r="A3">
        <v>118</v>
      </c>
      <c t="n" s="7" r="B3">
        <v>1340566</v>
      </c>
      <c t="n" s="7" r="C3">
        <v>382951</v>
      </c>
      <c t="n" s="7" r="D3">
        <v>0</v>
      </c>
      <c t="n" s="7" r="E3">
        <v>127054</v>
      </c>
      <c t="n" s="7" r="F3">
        <v>126135712</v>
      </c>
      <c t="n" s="7" r="G3">
        <v>-122095121</v>
      </c>
      <c t="n" s="7" r="H3">
        <v>5891162</v>
      </c>
    </row>
    <row spans="1:8" r="4">
      <c t="s" s="4" r="A4">
        <v>119</v>
      </c>
      <c t="n" s="6" r="F4">
        <v>10204</v>
      </c>
      <c t="n" s="6" r="H4">
        <v>10204</v>
      </c>
    </row>
    <row spans="1:8" r="5">
      <c t="s" s="4" r="A5">
        <v>120</v>
      </c>
      <c t="n" s="6" r="E5">
        <v>5211542</v>
      </c>
    </row>
    <row spans="1:8" r="6">
      <c t="s" s="4" r="A6">
        <v>121</v>
      </c>
      <c t="n" s="7" r="E6">
        <v>5212</v>
      </c>
      <c t="n" s="6" r="F6">
        <v>672289</v>
      </c>
      <c t="n" s="6" r="H6">
        <v>677501</v>
      </c>
    </row>
    <row spans="1:8" r="7">
      <c t="s" s="4" r="A7">
        <v>122</v>
      </c>
      <c t="n" s="6" r="C7">
        <v>-3</v>
      </c>
    </row>
    <row spans="1:8" r="8">
      <c t="s" s="4" r="A8">
        <v>123</v>
      </c>
      <c t="n" s="7" r="C8">
        <v>-15000</v>
      </c>
    </row>
    <row spans="1:8" r="9">
      <c t="s" s="4" r="A9">
        <v>124</v>
      </c>
      <c t="n" s="6" r="E9">
        <v>115385</v>
      </c>
    </row>
    <row spans="1:8" r="10">
      <c t="s" s="4" r="A10">
        <v>125</v>
      </c>
      <c t="n" s="7" r="E10">
        <v>115</v>
      </c>
      <c t="n" s="6" r="F10">
        <v>14885</v>
      </c>
    </row>
    <row spans="1:8" r="11">
      <c t="s" s="4" r="A11">
        <v>126</v>
      </c>
      <c t="n" s="7" r="C11">
        <v>-5892</v>
      </c>
      <c t="n" s="6" r="F11">
        <v>5892</v>
      </c>
    </row>
    <row spans="1:8" r="12">
      <c t="s" s="4" r="A12">
        <v>127</v>
      </c>
      <c t="n" s="6" r="D12">
        <v>174544</v>
      </c>
    </row>
    <row spans="1:8" r="13">
      <c t="s" s="4" r="A13">
        <v>128</v>
      </c>
      <c t="n" s="7" r="D13">
        <v>36000</v>
      </c>
      <c t="n" s="6" r="H13">
        <v>36000</v>
      </c>
    </row>
    <row spans="1:8" r="14">
      <c t="s" s="4" r="A14">
        <v>129</v>
      </c>
      <c t="n" s="6" r="G14">
        <v>-944701</v>
      </c>
      <c t="n" s="6" r="H14">
        <v>-944701</v>
      </c>
    </row>
    <row spans="1:8" r="15">
      <c t="s" s="4" r="A15">
        <v>130</v>
      </c>
      <c t="n" s="6" r="B15">
        <v>185</v>
      </c>
      <c t="n" s="6" r="C15">
        <v>55</v>
      </c>
      <c t="n" s="6" r="D15">
        <v>174544</v>
      </c>
      <c t="n" s="6" r="E15">
        <v>132381775</v>
      </c>
    </row>
    <row spans="1:8" r="16">
      <c t="s" s="4" r="A16">
        <v>131</v>
      </c>
      <c t="n" s="7" r="B16">
        <v>1340566</v>
      </c>
      <c t="n" s="7" r="C16">
        <v>382951</v>
      </c>
      <c t="n" s="7" r="D16">
        <v>36000</v>
      </c>
      <c t="n" s="7" r="E16">
        <v>132381</v>
      </c>
      <c t="n" s="7" r="F16">
        <v>126838982</v>
      </c>
      <c t="n" s="7" r="G16">
        <v>-123039822</v>
      </c>
      <c t="n" s="7" r="H16">
        <v>5670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2</v>
      </c>
    </row>
    <row spans="1:3" r="3">
      <c t="s" s="3" r="A3">
        <v>133</v>
      </c>
    </row>
    <row spans="1:3" r="4">
      <c t="s" s="4" r="A4">
        <v>134</v>
      </c>
      <c t="n" s="7" r="B4">
        <v>-944701</v>
      </c>
      <c t="n" s="7" r="C4">
        <v>48853</v>
      </c>
    </row>
    <row spans="1:3" r="5">
      <c t="s" s="3" r="A5">
        <v>135</v>
      </c>
    </row>
    <row spans="1:3" r="6">
      <c t="s" s="4" r="A6">
        <v>136</v>
      </c>
      <c t="n" s="6" r="B6">
        <v>10204</v>
      </c>
      <c t="n" s="6" r="C6">
        <v>10983</v>
      </c>
    </row>
    <row spans="1:3" r="7">
      <c t="s" s="4" r="A7">
        <v>137</v>
      </c>
      <c t="n" s="6" r="B7">
        <v>36000</v>
      </c>
      <c t="n" s="6" r="C7">
        <v>0</v>
      </c>
    </row>
    <row spans="1:3" r="8">
      <c t="s" s="4" r="A8">
        <v>138</v>
      </c>
      <c t="n" s="6" r="B8">
        <v>14210</v>
      </c>
      <c t="n" s="6" r="C8">
        <v>14211</v>
      </c>
    </row>
    <row spans="1:3" r="9">
      <c t="s" s="4" r="A9">
        <v>139</v>
      </c>
      <c t="n" s="6" r="B9">
        <v>24803</v>
      </c>
      <c t="n" s="6" r="C9">
        <v>24255</v>
      </c>
    </row>
    <row spans="1:3" r="10">
      <c t="s" s="4" r="A10">
        <v>140</v>
      </c>
      <c t="n" s="6" r="B10">
        <v>181260</v>
      </c>
      <c t="n" s="6" r="C10">
        <v>181260</v>
      </c>
    </row>
    <row spans="1:3" r="11">
      <c t="s" s="4" r="A11">
        <v>141</v>
      </c>
      <c t="n" s="6" r="B11">
        <v>26152</v>
      </c>
      <c t="n" s="6" r="C11">
        <v>583</v>
      </c>
    </row>
    <row spans="1:3" r="12">
      <c t="s" s="4" r="A12">
        <v>57</v>
      </c>
      <c t="n" s="6" r="B12">
        <v>153936</v>
      </c>
      <c t="n" s="6" r="C12">
        <v>153936</v>
      </c>
    </row>
    <row spans="1:3" r="13">
      <c t="s" s="4" r="A13">
        <v>48</v>
      </c>
      <c t="n" s="6" r="B13">
        <v>161075</v>
      </c>
      <c t="n" s="6" r="C13">
        <v>0</v>
      </c>
    </row>
    <row spans="1:3" r="14">
      <c t="s" s="3" r="A14">
        <v>142</v>
      </c>
    </row>
    <row spans="1:3" r="15">
      <c t="s" s="4" r="A15">
        <v>143</v>
      </c>
      <c t="n" s="6" r="B15">
        <v>109762</v>
      </c>
      <c t="n" s="6" r="C15">
        <v>-923166</v>
      </c>
    </row>
    <row spans="1:3" r="16">
      <c t="s" s="4" r="A16">
        <v>33</v>
      </c>
      <c t="n" s="6" r="B16">
        <v>-554963</v>
      </c>
      <c t="n" s="6" r="C16">
        <v>128896</v>
      </c>
    </row>
    <row spans="1:3" r="17">
      <c t="s" s="4" r="A17">
        <v>34</v>
      </c>
      <c t="n" s="6" r="B17">
        <v>66202</v>
      </c>
      <c t="n" s="6" r="C17">
        <v>-181346</v>
      </c>
    </row>
    <row spans="1:3" r="18">
      <c t="s" s="4" r="A18">
        <v>144</v>
      </c>
      <c t="n" s="6" r="B18">
        <v>23871</v>
      </c>
      <c t="n" s="6" r="C18">
        <v>238</v>
      </c>
    </row>
    <row spans="1:3" r="19">
      <c t="s" s="4" r="A19">
        <v>45</v>
      </c>
      <c t="n" s="6" r="B19">
        <v>-513255</v>
      </c>
      <c t="n" s="6" r="C19">
        <v>129860</v>
      </c>
    </row>
    <row spans="1:3" r="20">
      <c t="s" s="4" r="A20">
        <v>46</v>
      </c>
      <c t="n" s="6" r="B20">
        <v>352578</v>
      </c>
      <c t="n" s="6" r="C20">
        <v>186236</v>
      </c>
    </row>
    <row spans="1:3" r="21">
      <c t="s" s="4" r="A21">
        <v>145</v>
      </c>
      <c t="n" s="6" r="B21">
        <v>91364</v>
      </c>
      <c t="n" s="6" r="C21">
        <v>29842</v>
      </c>
    </row>
    <row spans="1:3" r="22">
      <c t="s" s="4" r="A22">
        <v>48</v>
      </c>
      <c t="n" s="6" r="B22">
        <v>-15928</v>
      </c>
      <c t="n" s="6" r="C22">
        <v>0</v>
      </c>
    </row>
    <row spans="1:3" r="23">
      <c t="s" s="4" r="A23">
        <v>52</v>
      </c>
      <c t="n" s="6" r="B23">
        <v>44061</v>
      </c>
      <c t="n" s="6" r="C23">
        <v>-215183</v>
      </c>
    </row>
    <row spans="1:3" r="24">
      <c t="s" s="4" r="A24">
        <v>146</v>
      </c>
      <c t="n" s="6" r="B24">
        <v>-11112</v>
      </c>
      <c t="n" s="6" r="C24">
        <v>-14339</v>
      </c>
    </row>
    <row spans="1:3" r="25">
      <c t="s" s="4" r="A25">
        <v>147</v>
      </c>
      <c t="n" s="6" r="B25">
        <v>-744481</v>
      </c>
      <c t="n" s="6" r="C25">
        <v>-424881</v>
      </c>
    </row>
    <row spans="1:3" r="26">
      <c t="s" s="3" r="A26">
        <v>148</v>
      </c>
    </row>
    <row spans="1:3" r="27">
      <c t="s" s="4" r="A27">
        <v>149</v>
      </c>
      <c t="n" s="6" r="B27">
        <v>-33629</v>
      </c>
      <c t="n" s="6" r="C27">
        <v>-6345</v>
      </c>
    </row>
    <row spans="1:3" r="28">
      <c t="s" s="4" r="A28">
        <v>150</v>
      </c>
      <c t="n" s="6" r="B28">
        <v>31277</v>
      </c>
      <c t="n" s="6" r="C28">
        <v>31733</v>
      </c>
    </row>
    <row spans="1:3" r="29">
      <c t="s" s="4" r="A29">
        <v>151</v>
      </c>
      <c t="n" s="6" r="B29">
        <v>-2352</v>
      </c>
      <c t="n" s="6" r="C29">
        <v>25388</v>
      </c>
    </row>
    <row spans="1:3" r="30">
      <c t="s" s="3" r="A30">
        <v>152</v>
      </c>
    </row>
    <row spans="1:3" r="31">
      <c t="s" s="4" r="A31">
        <v>153</v>
      </c>
      <c t="n" s="6" r="B31">
        <v>-79864</v>
      </c>
      <c t="n" s="6" r="C31">
        <v>-228943</v>
      </c>
    </row>
    <row spans="1:3" r="32">
      <c t="s" s="4" r="A32">
        <v>154</v>
      </c>
      <c t="n" s="6" r="B32">
        <v>677501</v>
      </c>
      <c t="n" s="6" r="C32">
        <v>262500</v>
      </c>
    </row>
    <row spans="1:3" r="33">
      <c t="s" s="4" r="A33">
        <v>155</v>
      </c>
      <c t="n" s="6" r="B33">
        <v>110000</v>
      </c>
      <c t="n" s="6" r="C33">
        <v>333567</v>
      </c>
    </row>
    <row spans="1:3" r="34">
      <c t="s" s="4" r="A34">
        <v>156</v>
      </c>
      <c t="n" s="6" r="B34">
        <v>707637</v>
      </c>
      <c t="n" s="6" r="C34">
        <v>367124</v>
      </c>
    </row>
    <row spans="1:3" r="35">
      <c t="s" s="4" r="A35">
        <v>157</v>
      </c>
      <c t="n" s="6" r="B35">
        <v>-39196</v>
      </c>
      <c t="n" s="6" r="C35">
        <v>-32369</v>
      </c>
    </row>
    <row spans="1:3" r="36">
      <c t="s" s="4" r="A36">
        <v>158</v>
      </c>
      <c t="n" s="6" r="B36">
        <v>951249</v>
      </c>
      <c t="n" s="6" r="C36">
        <v>1128072</v>
      </c>
    </row>
    <row spans="1:3" r="37">
      <c t="s" s="4" r="A37">
        <v>159</v>
      </c>
      <c t="n" s="6" r="B37">
        <v>912053</v>
      </c>
      <c t="n" s="6" r="C37">
        <v>1095703</v>
      </c>
    </row>
    <row spans="1:3" r="38">
      <c t="s" s="3" r="A38">
        <v>160</v>
      </c>
    </row>
    <row spans="1:3" r="39">
      <c t="s" s="4" r="A39">
        <v>161</v>
      </c>
      <c t="n" s="6" r="B39">
        <v>30980</v>
      </c>
      <c t="n" s="6" r="C39">
        <v>39892</v>
      </c>
    </row>
    <row spans="1:3" r="40">
      <c t="s" s="3" r="A40">
        <v>162</v>
      </c>
    </row>
    <row spans="1:3" r="41">
      <c t="s" s="4" r="A41">
        <v>163</v>
      </c>
      <c t="n" s="7" r="B41">
        <v>0</v>
      </c>
      <c t="n" s="7" r="C41">
        <v>47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 BASIS OF PRESENTATION AND SI</vt:lpstr>
      <vt:lpstr>B. NEW ACCOUNTING PRONOUNCEMENT</vt:lpstr>
      <vt:lpstr>C. INTANGIBLE ASSETS AND GOODWI</vt:lpstr>
      <vt:lpstr>D. ACCOUNTS RECEIVABLE</vt:lpstr>
      <vt:lpstr>E. ACCRUED LIABILITIES AND EXPE</vt:lpstr>
      <vt:lpstr>F. DEBT</vt:lpstr>
      <vt:lpstr>G. PREFERRED STOCK</vt:lpstr>
      <vt:lpstr>H. CAPITAL STOCK</vt:lpstr>
      <vt:lpstr>I. STOCK OPTIONS AND WARRANTS</vt:lpstr>
      <vt:lpstr>J. RELATED PARTY TRANSACTIONS</vt:lpstr>
      <vt:lpstr>K. COMMITMENTS AND CONTINGENCIE</vt:lpstr>
      <vt:lpstr>L. BUSINESS CONCENTRATION</vt:lpstr>
      <vt:lpstr>A. BASIS OF PRESENTATION AND 19</vt:lpstr>
      <vt:lpstr>A. BASIS OF PRESENTATION AND 20</vt:lpstr>
      <vt:lpstr>C. INTANGIBLE ASSETS AND GOOD21</vt:lpstr>
      <vt:lpstr>D. ACCOUNTS RECEIVABLE (Tables)</vt:lpstr>
      <vt:lpstr>E. ACCRUED LIABILITIES AND EX23</vt:lpstr>
      <vt:lpstr>I. STOCK OPTIONS AND WARRANTS (</vt:lpstr>
      <vt:lpstr>K. COMMITMENTS AND CONTINGENC25</vt:lpstr>
      <vt:lpstr>A. BASIS OF PRESENTATION AND 26</vt:lpstr>
      <vt:lpstr>A. BASIS OF PRESENTATION AND 27</vt:lpstr>
      <vt:lpstr>C. INTANGIBLE ASSETS AND GOOD28</vt:lpstr>
      <vt:lpstr>C. INTANGIBLE ASSETS AND GOOD29</vt:lpstr>
      <vt:lpstr>C. INTANGIBLE ASSETS AND GOOD30</vt:lpstr>
      <vt:lpstr>D. ACCOUNTS RECEIVABLE (Details</vt:lpstr>
      <vt:lpstr>E. ACCRUED LIABILITIES AND EX32</vt:lpstr>
      <vt:lpstr>F. DEBT (Details Narrative)</vt:lpstr>
      <vt:lpstr>G. PREFERRED STOCK (Details Nar</vt:lpstr>
      <vt:lpstr>H. CAPITAL STOCK (Details Narra</vt:lpstr>
      <vt:lpstr>I. STOCK OPTIONS AND WARRANTS36</vt:lpstr>
      <vt:lpstr>I. STOCK OPTIONS AND WARRANTS37</vt:lpstr>
      <vt:lpstr>I. STOCK OPTIONS AND WARRANTS38</vt:lpstr>
      <vt:lpstr>I. STOCK OPTIONS AND WARRANTS39</vt:lpstr>
      <vt:lpstr>I. STOCK OPTIONS AND WARRANTS40</vt:lpstr>
      <vt:lpstr>J. RELATED PARTY TRANSACTIONS (</vt:lpstr>
      <vt:lpstr>K. COMMITMENTS AND CONTINGENC42</vt:lpstr>
      <vt:lpstr>K. COMMITMENTS AND CONTINGENC43</vt:lpstr>
      <vt:lpstr>K. COMMITMENTS AND CONTINGENC44</vt:lpstr>
      <vt:lpstr>L. BUSINESS CONCENTR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32:10Z</dcterms:created>
  <dcterms:modified xmlns:dcterms="http://purl.org/dc/terms/" xmlns:xsi="http://www.w3.org/2001/XMLSchema-instance" xsi:type="dcterms:W3CDTF">2016-11-14T07:32:10Z</dcterms:modified>
  <dc:title xmlns:dc="http://purl.org/dc/elements/1.1/">Untitled</dc:title>
  <dc:description xmlns:dc="http://purl.org/dc/elements/1.1/"/>
  <dc:subject xmlns:dc="http://purl.org/dc/elements/1.1/"/>
  <cp:keywords/>
  <cp:category/>
</cp:coreProperties>
</file>